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Inventory" sheetId="10" state="visible" r:id="rId10"/>
    <sheet xmlns:r="http://schemas.openxmlformats.org/officeDocument/2006/relationships" name="Lease and Commitments" sheetId="11" state="visible" r:id="rId11"/>
    <sheet xmlns:r="http://schemas.openxmlformats.org/officeDocument/2006/relationships" name="Investments - Equity Securities" sheetId="12" state="visible" r:id="rId12"/>
    <sheet xmlns:r="http://schemas.openxmlformats.org/officeDocument/2006/relationships" name="Property and Equipment" sheetId="13" state="visible" r:id="rId13"/>
    <sheet xmlns:r="http://schemas.openxmlformats.org/officeDocument/2006/relationships" name="Intangible Assets" sheetId="14" state="visible" r:id="rId14"/>
    <sheet xmlns:r="http://schemas.openxmlformats.org/officeDocument/2006/relationships" name="Convertible Notes" sheetId="15" state="visible" r:id="rId15"/>
    <sheet xmlns:r="http://schemas.openxmlformats.org/officeDocument/2006/relationships" name="Notes Payable - Related Party" sheetId="16" state="visible" r:id="rId16"/>
    <sheet xmlns:r="http://schemas.openxmlformats.org/officeDocument/2006/relationships" name="Accounts Payable and Accrued Ex" sheetId="17" state="visible" r:id="rId17"/>
    <sheet xmlns:r="http://schemas.openxmlformats.org/officeDocument/2006/relationships" name="Accrued Expenses - Related Part" sheetId="18" state="visible" r:id="rId18"/>
    <sheet xmlns:r="http://schemas.openxmlformats.org/officeDocument/2006/relationships" name="Common Stock and Warrant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Inventory (Tables)" sheetId="22" state="visible" r:id="rId22"/>
    <sheet xmlns:r="http://schemas.openxmlformats.org/officeDocument/2006/relationships" name="Lease and Commitments (Tables)" sheetId="23" state="visible" r:id="rId23"/>
    <sheet xmlns:r="http://schemas.openxmlformats.org/officeDocument/2006/relationships" name="Property and Equipment (Tables)" sheetId="24" state="visible" r:id="rId24"/>
    <sheet xmlns:r="http://schemas.openxmlformats.org/officeDocument/2006/relationships" name="Intangible Assets (Tables)" sheetId="25" state="visible" r:id="rId25"/>
    <sheet xmlns:r="http://schemas.openxmlformats.org/officeDocument/2006/relationships" name="Common Stock and Warrants (Tabl" sheetId="26" state="visible" r:id="rId26"/>
    <sheet xmlns:r="http://schemas.openxmlformats.org/officeDocument/2006/relationships" name="Summary of Significant Accoun_3" sheetId="27" state="visible" r:id="rId27"/>
    <sheet xmlns:r="http://schemas.openxmlformats.org/officeDocument/2006/relationships" name="Going Concern (Details Narrativ" sheetId="28" state="visible" r:id="rId28"/>
    <sheet xmlns:r="http://schemas.openxmlformats.org/officeDocument/2006/relationships" name="Inventory (Details Narrative)" sheetId="29" state="visible" r:id="rId29"/>
    <sheet xmlns:r="http://schemas.openxmlformats.org/officeDocument/2006/relationships" name="Inventory - Schedule of Invento" sheetId="30" state="visible" r:id="rId30"/>
    <sheet xmlns:r="http://schemas.openxmlformats.org/officeDocument/2006/relationships" name="Lease and Commitments (Details " sheetId="31" state="visible" r:id="rId31"/>
    <sheet xmlns:r="http://schemas.openxmlformats.org/officeDocument/2006/relationships" name="Lease and Commitments - Schedul" sheetId="32" state="visible" r:id="rId32"/>
    <sheet xmlns:r="http://schemas.openxmlformats.org/officeDocument/2006/relationships" name="Lease and Commitments - Sched_2" sheetId="33" state="visible" r:id="rId33"/>
    <sheet xmlns:r="http://schemas.openxmlformats.org/officeDocument/2006/relationships" name="Lease and Commitments - Sched_3" sheetId="34" state="visible" r:id="rId34"/>
    <sheet xmlns:r="http://schemas.openxmlformats.org/officeDocument/2006/relationships" name="Investments - Equity Securiti_2" sheetId="35" state="visible" r:id="rId35"/>
    <sheet xmlns:r="http://schemas.openxmlformats.org/officeDocument/2006/relationships" name="Property and Equipment (Details" sheetId="36" state="visible" r:id="rId36"/>
    <sheet xmlns:r="http://schemas.openxmlformats.org/officeDocument/2006/relationships" name="Property and Equipment - Schedu" sheetId="37" state="visible" r:id="rId37"/>
    <sheet xmlns:r="http://schemas.openxmlformats.org/officeDocument/2006/relationships" name="Intangible Assets (Details Narr" sheetId="38" state="visible" r:id="rId38"/>
    <sheet xmlns:r="http://schemas.openxmlformats.org/officeDocument/2006/relationships" name="Intangible Assets - Schedule of" sheetId="39" state="visible" r:id="rId39"/>
    <sheet xmlns:r="http://schemas.openxmlformats.org/officeDocument/2006/relationships" name="Convertible Notes (Details Narr" sheetId="40" state="visible" r:id="rId40"/>
    <sheet xmlns:r="http://schemas.openxmlformats.org/officeDocument/2006/relationships" name="Notes Payable - Related Party (" sheetId="41" state="visible" r:id="rId41"/>
    <sheet xmlns:r="http://schemas.openxmlformats.org/officeDocument/2006/relationships" name="Accounts Payable and Accrued _2" sheetId="42" state="visible" r:id="rId42"/>
    <sheet xmlns:r="http://schemas.openxmlformats.org/officeDocument/2006/relationships" name="Accrued Expenses - Related Pa_2" sheetId="43" state="visible" r:id="rId43"/>
    <sheet xmlns:r="http://schemas.openxmlformats.org/officeDocument/2006/relationships" name="Common Stock and Warrants (Deta" sheetId="44" state="visible" r:id="rId44"/>
    <sheet xmlns:r="http://schemas.openxmlformats.org/officeDocument/2006/relationships" name="Common Stock and Warrants - Sch" sheetId="45" state="visible" r:id="rId45"/>
    <sheet xmlns:r="http://schemas.openxmlformats.org/officeDocument/2006/relationships" name="Common Stock and Warrants - S_2" sheetId="46" state="visible" r:id="rId46"/>
    <sheet xmlns:r="http://schemas.openxmlformats.org/officeDocument/2006/relationships" name="Subsequent Events (Details Narr" sheetId="47" state="visible" r:id="rId47"/>
  </sheets>
  <definedNames/>
  <calcPr calcId="124519" fullCalcOnLoad="1"/>
</workbook>
</file>

<file path=xl/sharedStrings.xml><?xml version="1.0" encoding="utf-8"?>
<sst xmlns="http://schemas.openxmlformats.org/spreadsheetml/2006/main" uniqueCount="573">
  <si>
    <t>Document and Entity Information - shares</t>
  </si>
  <si>
    <t>9 Months Ended</t>
  </si>
  <si>
    <t>Dec. 31, 2019</t>
  </si>
  <si>
    <t>Jan. 31, 2020</t>
  </si>
  <si>
    <t>Document And Entity Information</t>
  </si>
  <si>
    <t>Entity Registrant Name</t>
  </si>
  <si>
    <t>PetVivo Holdings, Inc.</t>
  </si>
  <si>
    <t>Entity Central Index Key</t>
  </si>
  <si>
    <t>0001512922</t>
  </si>
  <si>
    <t>Document Type</t>
  </si>
  <si>
    <t>10-Q</t>
  </si>
  <si>
    <t>Document Period End Date</t>
  </si>
  <si>
    <t>Dec. 31,
		2019</t>
  </si>
  <si>
    <t>Amendment Flag</t>
  </si>
  <si>
    <t>false</t>
  </si>
  <si>
    <t>Current Fiscal Year End Date</t>
  </si>
  <si>
    <t>--03-31</t>
  </si>
  <si>
    <t>Entity Current Reporting Status</t>
  </si>
  <si>
    <t>Yes</t>
  </si>
  <si>
    <t>Entity Interactive Data Current</t>
  </si>
  <si>
    <t>Entity Filer Category</t>
  </si>
  <si>
    <t>Non-accelerated Filer</t>
  </si>
  <si>
    <t>Entity Small Business Flag</t>
  </si>
  <si>
    <t>true</t>
  </si>
  <si>
    <t>Entity Emerging Growth Company</t>
  </si>
  <si>
    <t>Entity Shell Company</t>
  </si>
  <si>
    <t>Entity Common Stock, Shares Outstanding</t>
  </si>
  <si>
    <t>Document Fiscal Period Focus</t>
  </si>
  <si>
    <t>Q3</t>
  </si>
  <si>
    <t>Document Fiscal Year Focus</t>
  </si>
  <si>
    <t>2020</t>
  </si>
  <si>
    <t>Condensed Consolidated Balance Sheets - USD ($)</t>
  </si>
  <si>
    <t>Mar. 31, 2019</t>
  </si>
  <si>
    <t>Current Assets</t>
  </si>
  <si>
    <t>Cash and cash equivalents</t>
  </si>
  <si>
    <t>Accounts Receivable</t>
  </si>
  <si>
    <t xml:space="preserve"> </t>
  </si>
  <si>
    <t>Inventory, net</t>
  </si>
  <si>
    <t>Employee advance</t>
  </si>
  <si>
    <t>Investments - equity securities receivable</t>
  </si>
  <si>
    <t>Prepaid expenses</t>
  </si>
  <si>
    <t>Total Current Assets</t>
  </si>
  <si>
    <t>Property and Equipment:</t>
  </si>
  <si>
    <t>Property and equipment</t>
  </si>
  <si>
    <t>Less: accumulated depreciation</t>
  </si>
  <si>
    <t>Total Property and Equipment, net</t>
  </si>
  <si>
    <t>Other Assets:</t>
  </si>
  <si>
    <t>Trademark and patents-net</t>
  </si>
  <si>
    <t>Operating lease right-of-use asset</t>
  </si>
  <si>
    <t>Security deposit</t>
  </si>
  <si>
    <t>Total Other Assets</t>
  </si>
  <si>
    <t>Total Assets</t>
  </si>
  <si>
    <t>Current Liabilities</t>
  </si>
  <si>
    <t>Accounts payable and accrued expenses</t>
  </si>
  <si>
    <t>Accrued expenses - related party</t>
  </si>
  <si>
    <t>Operating lease liability - short term</t>
  </si>
  <si>
    <t>Notes payable and accrued interest</t>
  </si>
  <si>
    <t>Notes payable and accrued interest - related party</t>
  </si>
  <si>
    <t>Total Current Liabilities</t>
  </si>
  <si>
    <t>Other Liabilities:</t>
  </si>
  <si>
    <t>Convertible notes and accrued interest payable</t>
  </si>
  <si>
    <t>Operating lease liability (net of current)</t>
  </si>
  <si>
    <t>Total Other Liabilities</t>
  </si>
  <si>
    <t>Total Liabilities</t>
  </si>
  <si>
    <t>Commitments and Contingencies (Note 4)</t>
  </si>
  <si>
    <t>Stockholders' Equity (Deficit):</t>
  </si>
  <si>
    <t>Preferred stock, par value $0.001, 20,000,000 shares authorized 0 and 0 shares outstanding at December 31, 2019 and March 31, 2019, respectively</t>
  </si>
  <si>
    <t>Common stock, par value $0.001, 225,000,000 shares authorized 22,477,320 and 19,867,200 shares outstanding at December 31, 2019 and March 31, 2019, respectively</t>
  </si>
  <si>
    <t>Common stock to be issued</t>
  </si>
  <si>
    <t>Additional Paid-In Capital</t>
  </si>
  <si>
    <t>Accumulated Deficit</t>
  </si>
  <si>
    <t>Total Stockholders' Deficit</t>
  </si>
  <si>
    <t>Total Liabilities and Stockholders' Deficit</t>
  </si>
  <si>
    <t>Condensed Consolidated Balance Sheets (Parenthetical) - $ / shares</t>
  </si>
  <si>
    <t>Statement of Financial Position [Abstract]</t>
  </si>
  <si>
    <t>Preferred stock, par value</t>
  </si>
  <si>
    <t>Preferred stock, shares authorized</t>
  </si>
  <si>
    <t>Preferred stock, shares outstanding</t>
  </si>
  <si>
    <t>Common stock, par value</t>
  </si>
  <si>
    <t>Common stock, shares authorized</t>
  </si>
  <si>
    <t>Common stock, shares outstanding</t>
  </si>
  <si>
    <t>Condensed Consolidated Statements of Operations (Unaudited) - USD ($)</t>
  </si>
  <si>
    <t>3 Months Ended</t>
  </si>
  <si>
    <t>Dec. 31, 2018</t>
  </si>
  <si>
    <t>Income Statement [Abstract]</t>
  </si>
  <si>
    <t>Revenues</t>
  </si>
  <si>
    <t>Cost of Sales - Inventory Write-Down</t>
  </si>
  <si>
    <t>Total Cost of Sales</t>
  </si>
  <si>
    <t>Gross Loss</t>
  </si>
  <si>
    <t>Operating Expenses:</t>
  </si>
  <si>
    <t>Sales and Marketing</t>
  </si>
  <si>
    <t>Intangible Impairment</t>
  </si>
  <si>
    <t>Research and Development</t>
  </si>
  <si>
    <t>General and Administrative:</t>
  </si>
  <si>
    <t>Depreciation and Amortization</t>
  </si>
  <si>
    <t>Other General and Administrative</t>
  </si>
  <si>
    <t>Total General and Administration</t>
  </si>
  <si>
    <t>Total Operating Expenses</t>
  </si>
  <si>
    <t>Operating Loss</t>
  </si>
  <si>
    <t>Other Income (Expense)</t>
  </si>
  <si>
    <t>Gain on Settlement</t>
  </si>
  <si>
    <t>Gain on Sale of Asset</t>
  </si>
  <si>
    <t>Loss on Debt Extinguishment</t>
  </si>
  <si>
    <t>Interest Expense</t>
  </si>
  <si>
    <t>Total Other Income (Expense)</t>
  </si>
  <si>
    <t>Net Loss before taxes</t>
  </si>
  <si>
    <t>Income Tax Provision</t>
  </si>
  <si>
    <t>Net Loss</t>
  </si>
  <si>
    <t>Net Loss Per Share: Basic and Diluted</t>
  </si>
  <si>
    <t>Weighted Average Common Shares Outstanding: Basic and Diluted</t>
  </si>
  <si>
    <t>Condensed Consolidated Statements of Changes in Stockholders' Equity (Unaudited) - USD ($)</t>
  </si>
  <si>
    <t>Common Stock [Member]</t>
  </si>
  <si>
    <t>Additional Paid-in Capital [Member]</t>
  </si>
  <si>
    <t>Accumulated Deficit [Member]</t>
  </si>
  <si>
    <t>Treasury Stock [Member]</t>
  </si>
  <si>
    <t>Common Stock to be Issued [Member]</t>
  </si>
  <si>
    <t>Total</t>
  </si>
  <si>
    <t>Balance at Mar. 31, 2018</t>
  </si>
  <si>
    <t>Balance, shares at Mar. 31, 2018</t>
  </si>
  <si>
    <t>Common stock issued</t>
  </si>
  <si>
    <t>Common stock issued, shares</t>
  </si>
  <si>
    <t>Stock-based compensation</t>
  </si>
  <si>
    <t>Stock-based compensation, shares</t>
  </si>
  <si>
    <t>Stock granted for debt conversion</t>
  </si>
  <si>
    <t>Stock granted for debt conversion, shares</t>
  </si>
  <si>
    <t>Common stock issued to replace shares to officer</t>
  </si>
  <si>
    <t>Common stock issued to replace shares to officer, shares</t>
  </si>
  <si>
    <t>Net loss</t>
  </si>
  <si>
    <t>Balance at Jun. 30, 2018</t>
  </si>
  <si>
    <t>Balance, shares at Jun. 30, 2018</t>
  </si>
  <si>
    <t>Balance at Dec. 31, 2018</t>
  </si>
  <si>
    <t>Balance, shares at Dec. 31, 2018</t>
  </si>
  <si>
    <t>Common stock sold</t>
  </si>
  <si>
    <t>Common stock sold, shares</t>
  </si>
  <si>
    <t>Balance at Sep. 30, 2018</t>
  </si>
  <si>
    <t>Balance, shares at Sep. 30, 2018</t>
  </si>
  <si>
    <t>Common stock returned to Treasury from escrow</t>
  </si>
  <si>
    <t>Balance at Mar. 31, 2019</t>
  </si>
  <si>
    <t>Balance, shares at Mar. 31, 2019</t>
  </si>
  <si>
    <t>Balance at Jun. 30, 2019</t>
  </si>
  <si>
    <t>Balance, shares at Jun. 30, 2019</t>
  </si>
  <si>
    <t>Balance at Dec. 31, 2019</t>
  </si>
  <si>
    <t>Balance, shares at Dec. 31, 2019</t>
  </si>
  <si>
    <t>Balance at Sep. 30, 2019</t>
  </si>
  <si>
    <t>Balance, shares at Sep. 30, 2019</t>
  </si>
  <si>
    <t>Adjustment for 9-for-10 reverse stock split</t>
  </si>
  <si>
    <t>Adjustment for 9-for-10 reverse stock split, shares</t>
  </si>
  <si>
    <t>Warrants sold</t>
  </si>
  <si>
    <t>Condensed Consolidated Statements of Changes in Stockholders' Equity (Unaudited) (Parenthetical)</t>
  </si>
  <si>
    <t>Nov. 22, 2019</t>
  </si>
  <si>
    <t>Nov. 30, 2019</t>
  </si>
  <si>
    <t>Statement of Stockholders' Equity [Abstract]</t>
  </si>
  <si>
    <t>Reverse stock split, description</t>
  </si>
  <si>
    <t>The Company approved and declared a reverse stock split of all its outstanding common stock at a ratio of 9-for-10 shares. Pursuant to this reverse stock split, each ten (10) shares of PetVivo's outstanding common stock, $.001 par value per share, was combined and converted into nine (9) post-split outstanding shares of common stock, $.001 par value per share. This reverse stock split affected all PetVivo shareholders uniformly and accordingly will not alter any shareholder's percentage interest or ownership of PetVivo equity. Through the date of this filing, 254 shares of common stock have been issued due to rounding up of fractional shares.</t>
  </si>
  <si>
    <t>The Company effected a 9-for-10 reverse split of our authorized and outstanding shares of common stock. Pursuant to this reverse stock split, each ten (10) shares of PetVivo's outstanding common stock, $.001 par value per share, was combined and converted into nine (9) post-split outstanding shares of common stock, $.001 par value per share</t>
  </si>
  <si>
    <t>9-for-10 reverse stock split</t>
  </si>
  <si>
    <t>Condensed Consolidated Statements of Cash Flows (Unaudited) - USD ($)</t>
  </si>
  <si>
    <t>CASH FLOWS FROM OPERATING ACTIVITIES:</t>
  </si>
  <si>
    <t>Net Loss For The Period</t>
  </si>
  <si>
    <t>Adjustments to Reconcile Net Loss to Net Cash Used in Operating Activities:</t>
  </si>
  <si>
    <t>Loss on debt extinguishment</t>
  </si>
  <si>
    <t>Intangible impairment</t>
  </si>
  <si>
    <t>Common stock issued by Officer on behalf of PetVivo</t>
  </si>
  <si>
    <t>Beneficial conversion feature</t>
  </si>
  <si>
    <t>Return of escrowed shares to Treasury</t>
  </si>
  <si>
    <t>Gain on sale of equipment</t>
  </si>
  <si>
    <t>Gain on settlement</t>
  </si>
  <si>
    <t>Changes in Operating Assets and Liabilities</t>
  </si>
  <si>
    <t>Increase in inventory</t>
  </si>
  <si>
    <t>Increase in prepaid expenses and employee advances</t>
  </si>
  <si>
    <t>Decrease (Increase) in receivables</t>
  </si>
  <si>
    <t>Interest accrued on convertible notes payable</t>
  </si>
  <si>
    <t>Interest accrued on notes payable - related party</t>
  </si>
  <si>
    <t>Interest accrued on notes payable</t>
  </si>
  <si>
    <t>Increase (Decrease) in accounts payable and accrued expenses</t>
  </si>
  <si>
    <t>Increase (Decrease) in accrued expenses - related party</t>
  </si>
  <si>
    <t>Net Cash Used in Operating Activities</t>
  </si>
  <si>
    <t>CASH FLOWS FROM INVESTING ACTIVITIES</t>
  </si>
  <si>
    <t>Decrease in security deposit</t>
  </si>
  <si>
    <t>Increase in investments - equity securities receivable</t>
  </si>
  <si>
    <t>Proceeds from sale of equipment</t>
  </si>
  <si>
    <t>Purchase of equipment</t>
  </si>
  <si>
    <t>Increase in patents and trademarks</t>
  </si>
  <si>
    <t>Net Cash Used in Investing Activities</t>
  </si>
  <si>
    <t>CASH FLOWS FROM FINANCING ACTIVITIES</t>
  </si>
  <si>
    <t>Proceeds from stock and warrants sale</t>
  </si>
  <si>
    <t>Proceeds from convertible notes</t>
  </si>
  <si>
    <t>Proceeds from bridge notes, net of debt discount</t>
  </si>
  <si>
    <t>Proceeds from bridge notes - related party, net of debt discount</t>
  </si>
  <si>
    <t>Repayments of convertible notes</t>
  </si>
  <si>
    <t>Repayments of notes payable</t>
  </si>
  <si>
    <t>Repayments of notes payable - related party</t>
  </si>
  <si>
    <t>Net Cash Provided by Financing Activities</t>
  </si>
  <si>
    <t>Net Increase (Decrease) in Cash</t>
  </si>
  <si>
    <t>Cash at Beginning of Period</t>
  </si>
  <si>
    <t>Cash at End of Period</t>
  </si>
  <si>
    <t>SUPPLEMENTAL DISCLOSURE OF CASH FLOW INFORMATION:</t>
  </si>
  <si>
    <t>Cash Paid During the Period for: Interest</t>
  </si>
  <si>
    <t>SUPPLEMENTAL DISCLOSURE OF NON-CASH INVESTING AND FINANCING ACTIVITES</t>
  </si>
  <si>
    <t>Notes Payable and accrued interest converted into common stock</t>
  </si>
  <si>
    <t>Notes Payable and accrued interest converted into common stock - related parties</t>
  </si>
  <si>
    <t>Increase in Debt Discount on Notes Payable</t>
  </si>
  <si>
    <t>Summary of Significant Accounting Policies and Organization</t>
  </si>
  <si>
    <t>Organization, Consolidation and Presentation of Financial Statements [Abstract]</t>
  </si>
  <si>
    <t>NOTE 1 - SUMMARY OF SIGNIFICANT ACCOUNTING
POLICIES AND ORGANIZATION (A) Organization and Description The Company is in the business of licensing
and commercializing our proprietary medical devices and biomaterials for the treatment of afflictions and diseases in animals,
initially for dogs and horses. The Company’s operations are conducted from its headquarter facilities in suburban Minneapolis,
Minnesota. (B) Basis of Presentation PetVivo Holdings, Inc. (the “Company”)
was incorporated in Nevada under a former name in 2009 and entered its current business in 2014 through a stock exchange reverse
merger with PetVivo, Inc., a Minnesota corporation. This merger resulted in Minnesota PetVivo becoming a wholly-owned subsidiary
of the Company. In April 2017, the Company acquired another
Minnesota corporation, Gel-Del Technologies, Inc., through a statutory merger, which is also a wholly-owned subsidiary of the Company. In November 2019, the Company effected a 9-for-10
reverse split of our authorized and outstanding shares of common stock. Pursuant to this reverse stock split, each ten (10) shares
of PetVivo’s outstanding common stock, $.001 par value per share, was combined and converted into nine (9) post-split outstanding
shares of common stock, $.001 par value per share; 24,974,518 pre-reverse-split shares of common stock were combined during the
9-for-10 reverse split into 22,477,320 shares of post-reverse-split shares of common stock with 254 shares being issued for fractional
shares through the date of the balance sheet. Accordingly, all references to number of shares of common stock and per share data
have been adjusted retroactively where applicable to account for this reverse split. The accompanying condensed consolidated financial
statements are unaudited. These unaudited interim financial statements have been prepared in accordance with accounting principles
generally accepted in the United States (“GAAP”) and pursuant to the rules and regulations of the SEC. Certain information
and note disclosures, which are included in annual financial statements, have been omitted pursuant to these rules and regulations.
We believe the disclosures made in these interim unaudited financial statements are adequate to make the information not misleading. These interim financial statements at December
31, 2019 and for the three and nine months ended December 31, 2019 and 2018, in the opinion of our management, include all adjustments
(consisting of normal recurring entries) necessary to present fairly our financial position, results of operations and cash flows
for the periods presented. The results for the three and nine months ended December 31, 2019 are not necessarily indicative of
the results to be expected for the year ended March 31, 2020 or for any future period. These unaudited interim financial statements
should be read and considered in conjunction with our audited financial statements and the notes thereto for the year ended March
31, 2019, included in our annual report on Form 10-K filed with the SEC. (C) Principles of Consolidation The accompanying consolidated financial statements
include the accounts of the Company and its two wholly-owned Minnesota corporations. All intercompany accounts have been eliminated
upon consolidation. (D) Use of Estimates 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 Significant estimates include
estimated useful lives and potential impairment of intangible assets and property and equipment, estimate of fair value of share-based
payments and derivative instruments and recorded debt discount, valuation of deferred tax assets and valuation of inventory. (E) Cash and Cash Equivalents The Company considers all highly-liquid, temporary
cash investments with an original maturity of three months or less to be cash equivalents. At December 31, 2019, the Company had
$106,240 in cash and no cash equivalents. At March 31, 2019, the Company had $6,460 in cash and no cash equivalents. (F) Concentration-Risk The Company maintains its cash with various
financial institutions, which at times may exceed limits insured by the Federal Deposit Insurance Corporation (FDIC). At December
31, 2019, cash did not exceed the FDIC uninsured balances and management believes the Company is not exposed to any significant
credit risk on cash. (G) Property &amp; Equipment Property and equipment are recorded at cost
less accumulated depreciation. Expenditures for major additions and betterments are capitalized. Maintenance and repairs are charged
to operations as incurred. Depreciation is computed by the straight-line method (after taking into account their respective estimated
residual values) over the asset’s estimated useful life of (3) years for equipment, (5) years for automobile, and (7) years
for furniture and fixtures. (H) Patents and Trademarks The Company capitalizes direct costs for the
maintenance and advancement of their patents and trademarks and amortizes these costs over the lesser of a useful life of 60 months
or the life of the patent. We evaluate the recoverability of intangible assets periodically by taking into account events or circumstances
that may warrant revised estimates of useful lives or that indicate the asset may be impaired. (I) Loss Per Share Basic loss per share is computed by dividing
net loss by weighted average number of shares of common stock outstanding during each period. Diluted loss per share is computed
by dividing net loss by the weighted average number of shares of common stock, common stock equivalents and potentially dilutive
securities outstanding during the period. The Company has 5,220,443 warrants outstanding
as of December 31, 2019 with varying exercise prices ranging from $3.89 to $.30/share. The weighted average exercise price for
these warrants is $.54/share. These warrants are excluded from the weighted average number of shares because they are considered
antidilutive. The Company had 2,896,412 warrants outstanding
as of December 31, 2018 with varying exercise prices ranging from $3.89 to $.33/share. The weighted average exercise price for
these warrants was $.72/share. These warrants are excluded from the weighted average number of shares because they are considered
antidilutive. The Company uses the guidance in ASC 260 to
determine if-converted loss per share. ASC 260 states that convertible securities should be considered exercised at the later date
of the first day of the reporting period’s quarter or the inception date of the debt instrument. Also, the if-converted method
shall not be applied for the purposes of computing diluted EPS if the effect would be antidilutive. At December 31, 2019, the Company had $280,000
in convertible notes and $7,057 in accrued interest outstanding, these notes mature in our fiscal quarter ended June 30, 2021;
see Note 8 to these financial statements for more information on these convertible notes. If converted, the $287,057 in outstanding
convertible notes and accrued interest would convert into 397,464 shares of common stock at a rate of $.72 per share. (J) Revenue Recognition The Company will recognize revenue on arrangements
in accordance with FASB ASC No. 606, “Revenue From Contracts With Customers”. Revenue is recognized upon transfer of
control of promised products or services to customers in an amount that reflects the consideration we expect to receive in exchange
for those products or services. The Company adopted the guidance on April 1, 2018 using the cumulative catch-up transition method.
This change in accounting did not have any material effect on the Company’s financial statements. (K) Research and Development The Company expenses research and development
costs as incurred. (L) Fair Value of Financial Instruments The Company applies the accounting guidance
under FASB ASC 820-10, “Fair Value Measurements” The guidance also establishes a fair value
hierarchy for measurements of fair value as follows:
● Level 1 - quoted market prices in active markets for identical assets or liabilities.
● Level 2 -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Company’s financial instruments consist
of investments – equity securities receivable, notes payable and accrued interest, notes payable and accrued interest - related
party, and convertible notes payable. The carrying amount of the Company’s financial instruments approximates their fair
value as of December 31, 2019 and March 31, 2019, due to the short-term nature of these instruments and the Company’s borrowing
rate of interest.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valuation of the Company’s notes
recorded at fair value is determined using Level 3 inputs, which consider (i) time value, (ii) current market and (iii) contractual
prices. The Company measured its investments –
equity securities receivable at fair value at December 31, 2019, see Note 5 to the financial statements included in this Form 10-Q. The Company had no assets and liabilities measured
at fair value on a recurring basis at December 31, 2019. (M) Stock-Based Compensation - Non-Employees Equity Instruments Issued to Parties
Other Than Employees for Acquiring Goods or Services The Company accounts for equity instruments
issued to parties other than employees for acquiring goods or services under guidance of Sub-topic 505-50 of the FASB Accounting
Standards Codification (“Sub-topic 505-50”). Pursuant to ASC Section 505-50-30,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used to determine the fair value of the equity instrument issued is the earlier of the date on which the performance
is complete or the date on which it is probable that performance will occur. If the Company is a newly formed corporation or shares
of the Company are thinly traded the use of share prices established in the Company’s most recent private placement memorandum
(“PPM”), or weekly or monthly price observations would generally be more appropriate than the use of daily price observations
as such shares could be artificially inflated due to a larger spread between the bid and asked quotes and lack of consistent trading
in the market. The fair value of share options and similar
instruments is estimated on the date of grant using a Black-Scholes option-pricing valuation model. The ranges of assumptions for
inputs are as follows:
● Expected term of share options and similar instruments: Pursuant to Paragraph 718-10-50-2(f)(2)(i) of the FASB Accounting Standards Codification the expected term of share options and similar instruments represents the period of time the options and similar instruments are expected to be outstanding taking into consideration of the contractual term of the instruments and holder’s expected exercise behavior into the fair value (or calculated value) of the instruments. The Company uses historical data to estimate holder’s expected exercise behavior. If the Company is a newly formed corporation or shares of the Company are thinly traded the contractual term of the share options and similar instruments is used as the expected term of share options and similar instruments as the Company does not have sufficient historical exercise data to provide a reasonable basis upon which to estimate expected term.
● Expected volatility of the entity’s shares and the method used to estimate it. Pursuant to ASC Paragraph 718-10-50-2(f)(2)(ii) a thinly-traded or nonpublic entity that uses the calculated value method shall disclose the reasons why it is not practicable for the Company to estimate the expected volatility of its share price, the appropriate industry sector index that it has selected, the reasons for selecting that particular index, and how it has calculated historical volatility using that index. If shares of a company are thinly traded the use of weekly or monthly price observations would generally be more appropriate than the use of daily price observations as the volatility calculation using daily observations for such shares could be artificially inflated due to a larger spread between the bid and asked quotes and lack of consistent trading in the market.
● Expected annual rate of quarterly dividends. An entity that uses a method that employs different dividend rates during the contractual term shall disclose the range of expected dividends used and the weighted-average expected dividends. The expected dividend yield is based on the Company’s current dividend yield as the best estimate of projected dividend yield for periods within the expected term of the share options and similar instruments.
● Risk-free rate(s). An entity that uses a method that employs different risk-free rates shall disclose the range of risk-free rates used. The risk-free interest rate is based on the U.S. Treasury yield curve in effect at the time of grant for periods within the expected term of the share options and similar instruments. Pursuant to Paragraphs 505-50-25-8 and 505-50-25-9,
an entity may grant fully vested, non-forfeitable equity instruments that are exercisable by the grantee only after a specified
period of time if the terms of the agreement provide for earlier exercisability if the grantee achieves specified performance conditions.
Any measured cost of the transaction shall be recognized in the same period(s) and in the same manner as if the entity had paid
cash for the goods or services or used cash rebates as a sales discount instead of paying with, or using, the equity instruments.
A recognized asset, expense, or sales discount shall not be reversed if a share option and similar instrument that the counterparty
has the right to exercise expires unexercised. (N) Income Taxes The Company accounts for income taxes under
Accounting Standards Codification (ASC) Topic 740. Deferred tax assets and liabilities are determined based upon differences between
financial reporting and tax bases of assets and liabilities and are measured using the enacted tax rates and laws that will be
in effect when the differences are expected to reverse. A valuation allowance is provided when it is more likely than not that
some portion or all of a deferred tax asset will not be realized. The Company accounts for income taxes under
Accounting Standards Codification (ASC) Topic 740. As required by ASC Topic 740, the Company recognizes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percent likelihood of being realized upon ultimate
settlement with the relevant tax authority. The Company applied ASC Topic 740 to all tax positions for which the statute of limitations
remained open. As a result of the implementation of ASC Topic 740, the Company did not recognize any change in the liability for
unrecognized tax benefits. The Company is not currently under examination
by any federal or state jurisdiction. The Company’s policy is to record tax-related
interest and penalties as a component of operating expenses. (O) Inventory Inventories are recorded in accordance with
ASC 330 and are stated at the lower of cost and net realizable value. We account for inventories using the first in first out (FIFO)
methodology and capitalize costs on a project basis as they occur. The current marketed shelf life of our Kush inventory is 2 years.
However, management reserves the right to review and adjust this as appropriate. (P) Recently Issued and Adopted Accounting
Pronouncements In February 2016, the FASB issued ASU No. 2016-02,
Leases (Topic 842) to increase transparency and comparability among organizations by recognizing lease assets and lease liabilities
on the balance sheet and disclosing key information about leasing arrangements. Topic 842 affects any entity that enters into a
lease, with some specified scope exemptions. The guidance in this ASU supersedes Topic 840, Leases. The core principle of Topic
842 is that a lessee should recognize the assets and liabilities that arise from leases. A lessee should recognize in the statement
of financial position a liability to make lease payments (the lease liability) and a right-of-use (“ROU”) asset representing
its right to use the underlying asset for the lease term. For public companies, the amendments in this ASU are effective for fiscal
years beginning after December 15, 2018, including interim periods within those fiscal years. The Company adopted ASU 2016-02 on
April 1, 2019. In January 2016, the FASB issued ASU No. 2016-01
Financial Instruments (Subtopic 825) to enhance the reporting model for financial instruments to provide users of financial statements
with more decision-useful information. The amendments in this Update affect all entities that hold financial assets or owe financial
liabilities. The amendments are meant to improve financial reporting by providing relevant information about an entity’s
equity investments and reducing the number of items that are recognized in other comprehensive income since this Update requires
equity securities to be measured at fair value with changes in the fair value recognized through net income. For public business
entities, the amendments in this Update are effective for fiscal years beginning after December 15, 2017, including interim periods
within those fiscal years. The Company adopted ASU 2016-01 on April 1, 2018. In August 2016, the FASB issued ASU No. 2016-15
Statement of Cashflows (Topic 230) to reduce diversity in practice in how certain cash receipts and cash payments are presented
and classified in the statement of cash flows. The amendments in this Update apply to all entities, including both business entities
and not-for-profit entities that are required to present a statement of cash flows under Topic 230. This Update addresses eight
specific cash flow issues and their presentations in the statement of cash flows. The amendments in this Update are effective for
public business entities for fiscal years beginning after December 15, 2017, and interim periods within those fiscal years. The
Company adopted ASU 2016-15 on April 1, 2018. All other newly issued accounting pronouncements
but not yet effective have been deemed either immaterial or not applicable.</t>
  </si>
  <si>
    <t>Going Concern</t>
  </si>
  <si>
    <t>NOTE 2 - GOING CONCERN The accompanying financial statements have
been prepared in conformity with accounting principles generally accepted in the United States of America, which contemplate continuation
of the Company as a going concern. The Company incurred a net loss of $1,571,252
and had net cash used in operating activities of $415,138 for the nine-month period ending December 31, 2019. Additionally, the
Company has an accumulated deficit of $54,077,165, stockholders’ deficit of $748,110, and working capital deficit of $716,138
at December 31, 2019. These conditions raise substantial doubt about the Company’s ability to continue as a going concern
for a period of at least twelve months after the date of issuance on these financial statements. In view of these matters, the
Company’s ability to continue as a going concern is dependent upon the Company’s ability to achieve a level of profitability
and/or to obtain adequate financing through the issuance of debt or equity in order to finance its operations. Management intends to raise additional funds
either through a private placement or public offering of its equity securities. Management believes that the actions presently
being taken to further implement its business plan will enable the Company to continue as a going concern. While the Company believes
in its viability to raise additional funds, there can be no assurances to that effect. The ability of the Company to continue as
a going concern is dependent upon the Company’s ability to further implement its business plan and raise additional funds. These financial statements do not include
any adjustments that might be necessary if the Company is unable to continue as a going concern.</t>
  </si>
  <si>
    <t>Inventory</t>
  </si>
  <si>
    <t>Inventory Disclosure [Abstract]</t>
  </si>
  <si>
    <t xml:space="preserve">NOTE 3 – INVENTORY As of March 31, 2019
and December 31, 2019, respectively, the Company had approximately $78,000 and $56,000 of finished goods inventory; however, reserves
of equal amounts for each respective period were taken because of the substantial doubt in the Company’s ability to utilize
this inventory to obtain material sales, primarily due to (among other things) the fact the Company has not obtained controlled
study data detailing the safe and effective use of Kush™ in dogs and horses. As of March 31, 2019,
all of the Company’s finished goods inventory was in quarantine due to a contamination issue. During the nine months ended
December 31, 2019, the Company cleared $19,044 in inventory for release to the public and is utilizing the product to gather data
and establish strategic partner relationships. Of the $19,044, $13,054 is the value of the product before quarantined that remains
reserved for and $5,990 is the expense incurred to clear this product for use during the nine-month period ended December 31, 2019,
which has been expensed as incurred through Cost of Goods Sold. The Company may continue to clear the remainder of our inventory
during the fiscal year ended March 31, 2020 and capitalize and take a reserve for certain expenses incurred, which are estimated
to be approximately $7,000. Total Inventory is broken out as follows:
December 31, 2019 March 31, 2019
Finished Goods $ 56,201 $ 77,936
Reserve for Obsolete Inventory (56,201 ) (77,936 )
Work in Process -0- -0-
Manufacturing Supplies 3,127 3,127
Raw Materials 9,368 9,368
Total Inventory $ 12,495 $ 12,495 </t>
  </si>
  <si>
    <t>Lease and Commitments</t>
  </si>
  <si>
    <t>Commitments and Contingencies Disclosure [Abstract]</t>
  </si>
  <si>
    <t>NOTE 4 – LEASE AND COMMITMENTS Rent expense for the three and nine months
ended December 31, 2019 was $13,434 and $37,724, respectively. Rent expense for the three and nine months ended December 31, 2018
was $25,807 and $55,020, respectively. On July 2 nd The Company entered into an eighty-four-month
lease for 3,577 square feet of newly constructed office, laboratory and warehouse space located in Edina, Minnesota on May 3, 2017.
The base rent is $2,078 per month and the Company is responsible for its proportional share of common space expenses, property
taxes, and building insurance. This lease is terminable by the landlord if damage causes the property to no longer be utilized
as an integrated whole and by the Company if damage causes the facility to be unusable for a period of 45 days. The following is a maturity analysis of the
annual undiscounted cash flows of the operating lease liabilities as of December 31, 2019:
Year Ended March 31,
2020 $ 6,234
2021 24,936
2022 24,936
2023 24,936
2024 24,936
Thereafter 2,078
$ 108,056 In compliance with ASC 842 the Company adopted
new guidance in relation to lease accounting on April 1, 2019 whereby we recognized operating lease right-to-use assets and corresponding
and equal operating lease liabilities for the lease of our facility in Edina, MN. As of December 31, 2019, planned future base
rent lease payments total $108,056, which has been discounted to $105,512 using the 52-week treasury bill coupon equivalent discount
rate of 2.18% and a present value model. As of December 31, 2019, the Company only had one operating lease so that the remaining
lease term and weighted average discount rate are approximately 5 years and 2.18%, respectively.
December 31, 2019
Present value of future base rent lease payments $ 105,512
Base rent payments included in prepaid expenses -
Present value of future base rent lease payments – net $ 105,512 As of December 31, 2019, the present value
of future base rent lease payments – net is classified between current and non-current assets and liabilities as follows:
December 31, 2019
Operating lease right-of-use asset $ 105,512
Total operating lease assets 105,512
Operating lease current liability 24,790
Operating lease other liability 80,722
Total operating lease liabilities $ 105,512 Pursuant to a lease wherein our subsidiary,
Gel-Del Technologies, Inc., was the lessee until the lease’s termination in 2017, the Company owes approximately $330,000
to the lessor as of December 31, 2019; this amount is included in accounts payable.</t>
  </si>
  <si>
    <t>Investments - Equity Securities</t>
  </si>
  <si>
    <t>Equity Method Investments and Joint Ventures [Abstract]</t>
  </si>
  <si>
    <t>NOTE 5 – INVESTMENTS – EQUITY
SECURITIES On June 28, 2019, the Company entered into
a purchase agreement with a third-party to purchase 1,500,000 shares of Emerald Organic Products, Inc. (OTC Pink: “EMOR”)
common stock for consideration of $1,500. The Company applied guidance from ASU No. 2016-01 Financial Instruments – Overall
– Recognition and Measurement of Financial Assets and Financial Liabilities and ASC 820 to arrive at a fair value at December
31, 2019, of $1,500. The Company took into account many factors when determining the stock’s fair value including, but not
limited to, the nature and duration of the restriction on the stock, the extent to which potential buyers would be limited by
the restriction, and qualitative and quantitative factors specific to both the instrument and the issuer.</t>
  </si>
  <si>
    <t>Property and Equipment</t>
  </si>
  <si>
    <t>NOTE 6 – PROPERTY AND EQUIPMENT The components of property and equipment were
as follows:
December 31, 2019 March 31, 2019
Leasehold improvements $ 4,602 $ 4,602
Furniture and office equipment 10,130 10,130
Production equipment 109,882 108,882
R&amp;D equipment 25,184 26,188
Total, at cost 149,798 149,802
Accumulated depreciation (125,314 ) (112,453 )
Total, net $ 24,484 $ 37,349 During the three and nine months ended December
31, 2019, depreciation expense was $2,438 and $12,861, respectively. During the three and nine months ended December 31, 2018,
depreciation expense was $2,148 and $5,974, respectively. During the nine months ended December 31,
2019, we recorded a gain on sale of asset in the amount of $450 wherein we sold an asset that was fully depreciated and originally
purchased for $1,004 for $450.</t>
  </si>
  <si>
    <t>Intangible Assets</t>
  </si>
  <si>
    <t>Goodwill and Intangible Assets Disclosure [Abstract]</t>
  </si>
  <si>
    <t>NOTE 7 – INTANGIBLE ASSETS The components of intangible assets, all of
which are finite-lived, were as follows:
December 31, 2019 March 31, 2019
Patents $ 3,828,137 $ 3,820,374
Trademarks 24,098 22,829
Total, at cost 3,852,235 3,843,203
Accumulated Amortization (3,654,625 ) (3,253,386 )
Total, net $ 197,610 $ 589,817 During the three and nine-month periods ended
December 31, 2019, amortization expense was $134,283 and $409,994, respectively. During the three and nine-month periods ended
December 31, 2018, amortization expense was $160,442 and $479,356, respectively. Also, during the three and nine-month periods
ended December 31, 2019, an intangible impairment expense was recognized whereby we wrote down unamortized, previously-capitalized
patent costs amounting to $28,038. During the three and nine-month periods ended December 31, 2018, $-0- in intangible impairment
expense was recognized.</t>
  </si>
  <si>
    <t>Convertible Notes</t>
  </si>
  <si>
    <t>Debt Disclosure [Abstract]</t>
  </si>
  <si>
    <t>NOTE 8 – CONVERTIBLE NOTES At December 31, 2019, the Company is obligated
for several convertible notes payable in the total amount of $287,057 made up of $280,000 in principal and $7,057 in interest.
The Company entered into these convertible notes during the quarter ended June 30, 2019. All of these convertible notes mature
during the quarter ended June 30, 2021, two years from their inception dates. These convertible notes accrue interest at a rate
of 10%. Accrued interest is due and payable each calendar quarter in cash; during the three and nine months ended December 31,
2019, the Company paid out $-0- and $11,479, respectively, in accrued interest to these convertible note holders. These convertible
notes automatically convert into shares of common stock at a rate of $.72 per share at the earlier of the maturity date or an
uplist to a national securities exchange (e.g. NASDAQ or New York Stock Exchange) provided that the Company’s stock price
is at least $.87 at the time of the uplist. The convertible note holders have the right to convert their outstanding principal
and interest into shares of the Company’s common stock at any time during their note’s term at $.72 per share. No
note holders have converted their notes through the date of this 10-Q filing. As of December 31, 2019, these convertible notes
did not include a beneficial conversion feature.</t>
  </si>
  <si>
    <t>Notes Payable - Related Party</t>
  </si>
  <si>
    <t>Related Party Transactions [Abstract]</t>
  </si>
  <si>
    <t>NOTE 9 – NOTES PAYABLE –
RELATED PARTY At December 31, 2019 and March 31, 2019 the
Company was obligated for a related party note payable and accrued interest in the total amount of $63,165 and $85,752, respectively;
the maturity date of this note is April 30, 2020. The related party note payable terms are accrual of interest at 8% annually
with payments of $3,100 per month, which are applied to interest first, then principal. The terms also include a stipulation that
if the Company receives additional financing during any 24-month period from the date of the note in the amount greater than $3,500,000,
the Company will immediately pay the officer the principal amount of the note along with all interest due.</t>
  </si>
  <si>
    <t>Accounts Payable and Accrued Expenses</t>
  </si>
  <si>
    <t>Payables and Accruals [Abstract]</t>
  </si>
  <si>
    <t>NOTE 10 – ACCOUNTS PAYABLE AND
ACCRUED EXPENSES At December 31, 2019 and March 31, 2019, the
Company is obligated to pay $723,680 and $854,990, respectively, in accounts payable and accrued expenses. Of the total at December
31, 2019 of $723,680, $484,069 is made up of accounts payable, while the $239,611 in accrued expenses is made up of past employee’s
accrued salaries and related payroll taxes payable. Of the total at March 31, 2019 of $854,990, $524,273 is made up of accounts
payable, while the $330,717 in accrued expenses is made up of past employee’s accrued salaries and related payroll taxes
payable. The Company has not paid the payroll taxes relating to the accrued salaries, consisting primarily of Social Security
and Medicare taxes. At December 31, 2019 and March 31, 2019, respectively, we had accrued $22,235 and $21,482 in payroll taxes
payable.</t>
  </si>
  <si>
    <t>Accrued Expenses - Related Party</t>
  </si>
  <si>
    <t>NOTE 11 – ACCRUED EXPENSES –
RELATED PARTY At December 31, 2019, the Company is obligated
to pay $228,335 in accrued expenses due to related parties. Of the total, $22,783 is made up of payroll taxes payable. At March 31, 2019, the Company was obligated
to pay $576,393 in accrued expenses due to related parties. Of the total, $89,186 is made up of accounts payable, while $487,207
is made up of accrued salaries and payroll taxes payable.</t>
  </si>
  <si>
    <t>Common Stock and Warrants</t>
  </si>
  <si>
    <t>Equity [Abstract]</t>
  </si>
  <si>
    <t>NOTE 12 - COMMON STOCK AND WARRANTS Common Stock On November 22 nd During the nine months ended December 31, 2019,
the Company issued 2,610,120 shares of common stock as follows: i) 347,500 shares to John Lai (CEO,
President &amp; Director) pursuant to a Settlement Agreement whereby Mr. Lai agreed to release the Company of all claims through
the date of the agreement, September 11, 2019, including accrued compensation he had earned in the amount of $116,000 and hold
the shares for a period of at least 3 years; ii) 575,808 shares to Randall Meyer
(Director) pursuant to a Settlement Agreement whereby Mr. Meyer agreed to release the Company of all claims through the date of
the agreement, September 11, 2019, including accrued compensation he had earned in the amount of $191,936 and hold the shares for
a period of at least 3 years; iii) 204,000 shares to John Dolan
(Secretary &amp; Director) pursuant to a Settlement Agreement whereby Mr. Dolan agreed to release the Company of all claims through
the date of the agreement, September 11, 2019, including accrued compensation he had earned in the amount of $68,000 and hold the
shares for a period of at least 3 years; and iv) 168,060 shares to a former employee
pursuant to a Settlement Agreement dated August 29, 2019, whereby this individual agreed to release the Company of all claims,
including compensation earned in the amount of $80,029; and v) 108,000 shares to a service provider
for services provided during the one-year period ended July 13, 2019 and valued at $1.11/share over that period on a pro-rata basis;
and vi) 360,000 shares to one shareholder
that the Company sold in exchange for $100,000, which equates to a price per share of $.28/share; and vii)
270,000 shares to one service provider for services to be provided during the one-year period ended December 31, 2020 ,
whereby this service provider agreed to provide video production, investor relations, and promotional services in exchange for
270,000 shares of common stock. The scope of services includes but is not limited to coordinating the airing of 96 commercials
nationally on Bloomberg T.V. network and producing 12, monthly, 10-minute interviews; and viii) 486,000 shares to various accredited
investors in exchange for $135,000 in cash, which equates to a price per share of $.28/share; and ix) 90,000 shares to service providers
for investor relations services to be performed by Barry Kaplan Associates during the six-month period ending in April 2020. The transactions outlined in this Common Stock
section enumerated above i through iii yielded a reduction of $375,936 in Accrued Expenses – Related Party that was owed
and payable to them arising from services they provided in the past. The settlement of $80,029 explained in number iv above for
a former employee’s accrued salary was accounted for as a reduction of Accounts Payable and Accrued Expenses. A loss on extinguishment
of debt was recorded in the amount of $81,738 related to the transactions numbered i through iv. Also, on December 9, 2019, the Company entered
into an agreement whereby we agreed to issue 150,000 shares of common stock to a service provider, Launchpad IR, at $.42/share
for total consideration of $70,500, for investor relations services. These shares remained unissued at the balance sheet date,
December 31, 2019. Also, on December 31, 2019, the Company received
$104,000 in exchange for 160,000 units, which equates to $.65/unit, whereby a unit is made up of one share of common stock and
½ warrant share wherein the common stock was recorded at its relative fair value of $69,391 and the warrants are described
below in this Note 12’s “Warrants” subsection. These shares remained unissued at the balance sheet date, December
31, 2019. On October 31, 2019, the Company’s Board
of Directors also approved a compensation plan for John Lai that included his retention of 600,000 escrowed shares that he never
returned to the Company’s Treasury. Warrants During the nine months ended December 31, 2019,
the Company granted 360,000 warrants to management team members that vest upon achieving certain performance conditions (milestones).
These 360,000 warrants were valued using the Black Scholes valuation model at $199,982. On a quarterly basis, the Company evaluates
the probability of these certain milestones being reached and recognizes expense relating to these warrants based on that probability
and other criteria. As of December 31, 2019, these milestones were not met and were not probable to occur and as a result the Company
recognized $-0- in expense related to these 360,000 warrants that may or may not vest pursuant to their respective milestones. During the nine months ended December 31, 2019,
the Company granted warrants to purchase a total of 1,734,524 shares of common stock valued using the Black-Scholes model including: i) warrants for 270,000 shares, valued
at $119,954, to three new Directors, Messrs. Scott Johnson, Gregory Cash, and James Martin, with 135,000 vested immediately and
135,000 vesting quarterly between August 2020 and May 2021, and exercisable over a five-year term at $.33/share; and ii) warrants for 220,500 shares,
valued at $122,489, to John Dolan, whereby 40,500 were granted as a bonus and were vested immediately on the October 31, 2019 grant
date, 90,000 that vest upon a performance-based milestone, and 90,000 that vest quarterly over three years starting on October
1, 2019; and whereby all of these warrants are exercisable for a five-year term at $.56/share; and iii) warrants for 540,000 shares,
valued at $299,973, to John Lai, whereby 180,000 vest upon performance-based milestones and 360,000 vest quarterly over three years
starting on October 1, 2019; and whereby all of these warrants are exercisable for a five-year term at $.56/share; and iv) warrants for 450,000 shares,
valued at $249,997, to John Carruth, whereby 90,000 vest upon performance-based milestones and 360,000 vest quarterly over three
years starting on October 1, 2019; and whereby all of these warrants are exercisable for a five-year term at $.56/share; and v) warrants for 41,250 shares, valued
at $22,915, to David Deming, whereby they vest monthly during the eleven-month period ending August 31, 2020, have a strike price
of $.49 and a five-year term; and vi) warrants for 79,397 shares, valued
at $38,744, to John Lai, whereby they vested on December 31, 2019, have a strike price of $.50 and a five-year term; and vii) warrants for 15,880 shares,
valued at $7,749, the John Dolan, whereby they vested on December 31, 2019, have a strike price of $.50 and a five-year term; and viii) warrants for 80,000 shares,
issued as a detachable warrant in purchased units with a relative fair value of $34,609, whereby an accredited investor purchased
160,000 units for $104,000 at a rate of $.65/unit and a unit equates to one share of common stock and one-half warrant, and furthermore
where the warrants are exercisable for a term of 3 years, have a strike price of $1.00/share and are vested immediately; and ix) warrants to several directors
for service to the Company, issued and vested on December 31, 2019, with a strike price of $.49/share, and exercisable for a five-year
term as follows:
a) To Gregory Cash, 7,059 warrants, valued at $3,445; and
b) To Robert Rudelius, 5,735 warrants, valued at $2,799; and
c) To Scott Johnson, 4,852 warrants, valued at $2,368; and
d) To Randall Meyer, 4,852 warrants, valued at $2,368; and
e) To David Deming, 4,412 warrants, valued at $2,153; and
f) To James Martin, 4,412 warrants, valued at $2,153; and
g) To Joseph Jasper, 3,528 warrants, valued at $1,722; and
h) To David Masters, 2,647 warrants, valued at $1,292. These warrants’ values were arrived at
by using the Black-Scholes valuation model with the following assumptions: i) an expected volatility of the
Company’s shares on the date of the grants ranging between approximately 313% and 361%, which was arrived at by taking the
number of trading days during the year ended on the date of the grant multiplied by the standard deviation of the percentage change
in the closing market price on a day-by-day basis; and ii) a risk-free rate identical to
the U.S. Treasury 13-week treasury bill rate on the date of the grants between 2.30% and 1.51%. During the nine months ended December 31, 2019,
the Company cancelled 333,000 warrants to purchase a total of 333,000 shares of common stock including: i) warrants for 270,000 shares, valued
at $300,770 using the Black-Scholes model, $117,144 in expense of which had yet to be taken at the time of cancellation were cancelled
pursuant to the terms of such warrants dictating cancellation upon the two-month anniversary of a cease of service; and ii) warrants for 54,000 shares that
were never originally valued, were to be vested upon billing from service providers, and were cancelled because those services
were never received; and iii) warrants for 9,000 shares, valued
at $6,800 using the Black-Scholes model, $6,800 in expense of which had yet to be taken at the time of cancellation were cancelled
pursuant to termination of the holder’s service agreement by the Company. A summary of warrant activity for the year
ending March 31, 2019 and nine-month period ending December 31, 2019 is as follows:
Number of Weighted- Warrants Weighted-
Outstanding, March 31, 2018 3,138,046 0.66 2,190,241 0.63
Granted 1,782,478 0.46
Exercised 999,925 0.40
Expired 11,680 0.33
Cancelled 90,000 1.11
Outstanding, March 31, 2019 3,818,919 0.55 3,035,035 0.54
Granted 1,734,524 0.54
Cancelled 333,000 0.48
Outstanding, December 31, 2019 5,220,443 0.54 3,996,828 0.53 At December 31, 2019, the range of warrant
prices for shares under warrants and the weighted-average remaining contractual life is as follows:
Warrants Outstanding Warrants Exercisable
Range of Warrant Number of Weighted- Weighted- Number of Weighted-
.30-.50 2,466,025 0.33 5.01 2,473,900 0.33
.51-1.00 2,195,739 0.57 3.24 1,063,249 0.59
1.01-4.00 558,679 1.39 2.65 459,679 1.44
Total 5,220,443 0.54 4.01 3,996,828 0.53 For the nine-month periods ended December
31, 2019 and 2018, the total stock-based compensation on all instruments was $791,257 and $878,065, respectively. It is expected
that the Company will recognize expense after December 31, 2019 related to warrants issued, outstanding, and valued using the
Black Scholes pricing model as of December 31, 2019 in the amount of approximately $650,000.</t>
  </si>
  <si>
    <t>Subsequent Events</t>
  </si>
  <si>
    <t>Subsequent Events [Abstract]</t>
  </si>
  <si>
    <t>NOTE 13 – SUBSEQUENT EVENTS In January 2020 the Company issued 150,000
shares pursuant to our agreement with Launchpad IR entered into and accounted for in December of 2019 and 160,000 shares to an
accredited investor for purchase of 160,000 units as described in this Form 10-Q’s Note 12’s Common Stock section. In January 2020 the Company issued 63,141 shares
of common stock to a former director of the Company pursuant to a cashless conversion provision within the holder’s warrant
whereby 168,750 warrants with a strike price of $.30 per share were converted into 63,141 shares of common stock on a cashless
basis. On January 31 st</t>
  </si>
  <si>
    <t>Summary of Significant Accounting Policies and Organization (Policies)</t>
  </si>
  <si>
    <t>Organization and Description</t>
  </si>
  <si>
    <t>(A) Organization and Description The Company is in the business of licensing
and commercializing our proprietary medical devices and biomaterials for the treatment of afflictions and diseases in animals,
initially for dogs and horses. The Company’s operations are conducted from its headquarter facilities in suburban Minneapolis,
Minnesota.</t>
  </si>
  <si>
    <t>Basis of Presentation</t>
  </si>
  <si>
    <t>(B) Basis of Presentation PetVivo Holdings, Inc. (the “Company”)
was incorporated in Nevada under a former name in 2009 and entered its current business in 2014 through a stock exchange reverse
merger with PetVivo, Inc., a Minnesota corporation. This merger resulted in Minnesota PetVivo becoming a wholly-owned subsidiary
of the Company. In April 2017, the Company acquired another
Minnesota corporation, Gel-Del Technologies, Inc., through a statutory merger, which is also a wholly-owned subsidiary of the Company. In November 2019, the Company effected a 9-for-10
reverse split of our authorized and outstanding shares of common stock. Pursuant to this reverse stock split, each ten (10) shares
of PetVivo’s outstanding common stock, $.001 par value per share, was combined and converted into nine (9) post-split outstanding
shares of common stock, $.001 par value per share; 24,974,518 pre-reverse-split shares of common stock were combined during the
9-for-10 reverse split into 22,477,320 shares of post-reverse-split shares of common stock with 254 shares being issued for fractional
shares through the date of the balance sheet. Accordingly, all references to number of shares of common stock and per share data
have been adjusted retroactively where applicable to account for this reverse split. The accompanying condensed consolidated financial
statements are unaudited. These unaudited interim financial statements have been prepared in accordance with accounting principles
generally accepted in the United States (“GAAP”) and pursuant to the rules and regulations of the SEC. Certain information
and note disclosures, which are included in annual financial statements, have been omitted pursuant to these rules and regulations.
We believe the disclosures made in these interim unaudited financial statements are adequate to make the information not misleading. These interim financial statements at December
31, 2019 and for the three and nine months ended December 31, 2019 and 2018, in the opinion of our management, include all adjustments
(consisting of normal recurring entries) necessary to present fairly our financial position, results of operations and cash flows
for the periods presented. The results for the three and nine months ended December 31, 2019 are not necessarily indicative of
the results to be expected for the year ended March 31, 2020 or for any future period. These unaudited interim financial statements
should be read and considered in conjunction with our audited financial statements and the notes thereto for the year ended March
31, 2019, included in our annual report on Form 10-K filed with the SEC.</t>
  </si>
  <si>
    <t>Principles of Consolidation</t>
  </si>
  <si>
    <t>(C) Principles of Consolidation The accompanying consolidated financial statements
include the accounts of the Company and its two wholly-owned Minnesota corporations. All intercompany accounts have been eliminated
upon consolidation.</t>
  </si>
  <si>
    <t>Use of Estimates</t>
  </si>
  <si>
    <t>(D) Use of Estimates 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 Significant estimates
include estimated useful lives and potential impairment of intangible assets and property and equipment, estimate of fair value
of share-based payments and derivative instruments and recorded debt discount, valuation of deferred tax assets and valuation
of inventory.</t>
  </si>
  <si>
    <t>Cash and Cash Equivalents</t>
  </si>
  <si>
    <t>(E) Cash and Cash Equivalents The Company considers all highly-liquid, temporary
cash investments with an original maturity of three months or less to be cash equivalents. At December 31, 2019, the Company had
$106,240 in cash and no cash equivalents. At March 31, 2019, the Company had $6,460 in cash and no cash equivalents.</t>
  </si>
  <si>
    <t>Concentration-Risk</t>
  </si>
  <si>
    <t>(F) Concentration-Risk The Company maintains its cash with various
financial institutions, which at times may exceed limits insured by the Federal Deposit Insurance Corporation (FDIC). At December
31, 2019, cash did not exceed the FDIC uninsured balances and management believes the Company is not exposed to any significant
credit risk on cash.</t>
  </si>
  <si>
    <t>Property &amp; Equipment</t>
  </si>
  <si>
    <t>(G) Property &amp; Equipment Property and equipment are recorded at cost
less accumulated depreciation. Expenditures for major additions and betterments are capitalized. Maintenance and repairs are charged
to operations as incurred. Depreciation is computed by the straight-line method (after taking into account their respective estimated
residual values) over the asset’s estimated useful life of (3) years for equipment, (5) years for automobile, and (7) years
for furniture and fixtures.</t>
  </si>
  <si>
    <t>Patents and Trademarks</t>
  </si>
  <si>
    <t>(H) Patents and Trademarks The Company capitalizes direct costs for the
maintenance and advancement of their patents and trademarks and amortizes these costs over the lesser of a useful life of 60 months
or the life of the patent. We evaluate the recoverability of intangible assets periodically by taking into account events or circumstances
that may warrant revised estimates of useful lives or that indicate the asset may be impaired.</t>
  </si>
  <si>
    <t>Loss Per Share</t>
  </si>
  <si>
    <t>(I) Loss Per Share Basic loss per share is computed by dividing
net loss by weighted average number of shares of common stock outstanding during each period. Diluted loss per share is computed
by dividing net loss by the weighted average number of shares of common stock, common stock equivalents and potentially dilutive
securities outstanding during the period. The Company has 5,220,443 warrants outstanding
as of December 31, 2019 with varying exercise prices ranging from $3.89 to $.30/share. The weighted average exercise price for
these warrants is $.54/share. These warrants are excluded from the weighted average number of shares because they are considered
antidilutive. The Company had 2,896,412 warrants outstanding
as of December 31, 2018 with varying exercise prices ranging from $3.89 to $.33/share. The weighted average exercise price for
these warrants was $.72/share. These warrants are excluded from the weighted average number of shares because they are considered
antidilutive. The Company uses the guidance in ASC 260 to
determine if-converted loss per share. ASC 260 states that convertible securities should be considered exercised at the later date
of the first day of the reporting period’s quarter or the inception date of the debt instrument. Also, the if-converted method
shall not be applied for the purposes of computing diluted EPS if the effect would be antidilutive. At December 31, 2019, the Company had $280,000
in convertible notes and $7,057 in accrued interest outstanding, these notes mature in our fiscal quarter ended June 30, 2021;
see Note 8 to these financial statements for more information on these convertible notes. If converted, the $287,057 in outstanding
convertible notes and accrued interest would convert into 397,464 shares of common stock at a rate of $.72 per share.</t>
  </si>
  <si>
    <t>Revenue Recognition</t>
  </si>
  <si>
    <t>(J) Revenue Recognition The Company will recognize revenue on arrangements
in accordance with FASB ASC No. 606, “Revenue From Contracts With Customers”. Revenue is recognized upon transfer
of control of promised products or services to customers in an amount that reflects the consideration we expect to receive in
exchange for those products or services. The Company adopted the guidance on April 1, 2018 using the cumulative catch-up transition
method. This change in accounting did not have any material effect on the Company’s financial statements.</t>
  </si>
  <si>
    <t>(K) Research and Development The Company expenses research and development
costs as incurred.</t>
  </si>
  <si>
    <t>Fair Value of Financial Instruments</t>
  </si>
  <si>
    <t>(L) Fair Value of Financial Instruments The Company applies the accounting guidance
under FASB ASC 820-10, “Fair Value Measurements” The guidance also establishes a fair value
hierarchy for measurements of fair value as follows:
● Level 1 - quoted market prices in active markets for identical assets or liabilities.
● Level 2 -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Company’s financial instruments consist
of investments – equity securities receivable, notes payable and accrued interest, notes payable and accrued interest - related
party, and convertible notes payable. The carrying amount of the Company’s financial instruments approximates their fair
value as of December 31, 2019 and March 31, 2019, due to the short-term nature of these instruments and the Company’s borrowing
rate of interest.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valuation of the Company’s notes
recorded at fair value is determined using Level 3 inputs, which consider (i) time value, (ii) current market and (iii) contractual
prices. The Company measured its investments –
equity securities receivable at fair value at December 31, 2019, see Note 5 to the financial statements included in this Form 10-Q. The Company had no assets and liabilities
measured at fair value on a recurring basis at December 31, 2019.</t>
  </si>
  <si>
    <t>Stock-Based Compensation - Non-Employees</t>
  </si>
  <si>
    <t>(M) Stock-Based Compensation - Non-Employees Equity Instruments Issued to Parties
Other Than Employees for Acquiring Goods or Services The Company accounts for equity instruments
issued to parties other than employees for acquiring goods or services under guidance of Sub-topic 505-50 of the FASB Accounting
Standards Codification (“Sub-topic 505-50”). Pursuant to ASC Section 505-50-30,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used to determine the fair value of the equity instrument issued is the earlier of the date on which the performance
is complete or the date on which it is probable that performance will occur. If the Company is a newly formed corporation or shares
of the Company are thinly traded the use of share prices established in the Company’s most recent private placement memorandum
(“PPM”), or weekly or monthly price observations would generally be more appropriate than the use of daily price observations
as such shares could be artificially inflated due to a larger spread between the bid and asked quotes and lack of consistent trading
in the market. The fair value of share options and similar
instruments is estimated on the date of grant using a Black-Scholes option-pricing valuation model. The ranges of assumptions for
inputs are as follows:
● Expected term of share options and similar instruments: Pursuant to Paragraph 718-10-50-2(f)(2)(i) of the FASB Accounting Standards Codification the expected term of share options and similar instruments represents the period of time the options and similar instruments are expected to be outstanding taking into consideration of the contractual term of the instruments and holder’s expected exercise behavior into the fair value (or calculated value) of the instruments. The Company uses historical data to estimate holder’s expected exercise behavior. If the Company is a newly formed corporation or shares of the Company are thinly traded the contractual term of the share options and similar instruments is used as the expected term of share options and similar instruments as the Company does not have sufficient historical exercise data to provide a reasonable basis upon which to estimate expected term.
● Expected volatility of the entity’s shares and the method used to estimate it. Pursuant to ASC Paragraph 718-10-50-2(f)(2)(ii) a thinly-traded or nonpublic entity that uses the calculated value method shall disclose the reasons why it is not practicable for the Company to estimate the expected volatility of its share price, the appropriate industry sector index that it has selected, the reasons for selecting that particular index, and how it has calculated historical volatility using that index. If shares of a company are thinly traded the use of weekly or monthly price observations would generally be more appropriate than the use of daily price observations as the volatility calculation using daily observations for such shares could be artificially inflated due to a larger spread between the bid and asked quotes and lack of consistent trading in the market.
● Expected annual rate of quarterly dividends. An entity that uses a method that employs different dividend rates during the contractual term shall disclose the range of expected dividends used and the weighted-average expected dividends. The expected dividend yield is based on the Company’s current dividend yield as the best estimate of projected dividend yield for periods within the expected term of the share options and similar instruments.
● Risk-free rate(s). An entity that uses a method that employs different risk-free rates shall disclose the range of risk-free rates used. The risk-free interest rate is based on the U.S. Treasury yield curve in effect at the time of grant for periods within the expected term of the share options and similar instruments. Pursuant to Paragraphs 505-50-25-8 and 505-50-25-9,
an entity may grant fully vested, non-forfeitable equity instruments that are exercisable by the grantee only after a specified
period of time if the terms of the agreement provide for earlier exercisability if the grantee achieves specified performance
conditions. Any measured cost of the transaction shall be recognized in the same period(s) and in the same manner as if the entity
had paid cash for the goods or services or used cash rebates as a sales discount instead of paying with, or using, the equity
instruments. A recognized asset, expense, or sales discount shall not be reversed if a share option and similar instrument that
the counterparty has the right to exercise expires unexercised.</t>
  </si>
  <si>
    <t>Income Taxes</t>
  </si>
  <si>
    <t>(N) Income Taxes The Company accounts for income taxes under
Accounting Standards Codification (ASC) Topic 740. Deferred tax assets and liabilities are determined based upon differences between
financial reporting and tax bases of assets and liabilities and are measured using the enacted tax rates and laws that will be
in effect when the differences are expected to reverse. A valuation allowance is provided when it is more likely than not that
some portion or all of a deferred tax asset will not be realized. The Company accounts for income taxes under
Accounting Standards Codification (ASC) Topic 740. As required by ASC Topic 740, the Company recognizes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percent likelihood of being realized upon ultimate
settlement with the relevant tax authority. The Company applied ASC Topic 740 to all tax positions for which the statute of limitations
remained open. As a result of the implementation of ASC Topic 740, the Company did not recognize any change in the liability for
unrecognized tax benefits. The Company is not currently under examination
by any federal or state jurisdiction. The Company’s policy is to record tax-related
interest and penalties as a component of operating expenses.</t>
  </si>
  <si>
    <t>(O) Inventory Inventories are recorded in accordance with
ASC 330 and are stated at the lower of cost and net realizable value. We account for inventories using the first in first out
(FIFO) methodology and capitalize costs on a project basis as they occur. The current marketed shelf life of our Kush inventory
is 2 years. However, management reserves the right to review and adjust this as appropriate.</t>
  </si>
  <si>
    <t>Recently Issued and Adopted Accounting Pronouncements</t>
  </si>
  <si>
    <t>(P) Recently Issued and Adopted Accounting
Pronouncements In February 2016, the FASB issued ASU No. 2016-02,
Leases (Topic 842) to increase transparency and comparability among organizations by recognizing lease assets and lease liabilities
on the balance sheet and disclosing key information about leasing arrangements. Topic 842 affects any entity that enters into a
lease, with some specified scope exemptions. The guidance in this ASU supersedes Topic 840, Leases. The core principle of Topic
842 is that a lessee should recognize the assets and liabilities that arise from leases. A lessee should recognize in the statement
of financial position a liability to make lease payments (the lease liability) and a right-of-use (“ROU”) asset representing
its right to use the underlying asset for the lease term. For public companies, the amendments in this ASU are effective for fiscal
years beginning after December 15, 2018, including interim periods within those fiscal years. The Company adopted ASU 2016-02 on
April 1, 2019. In January 2016, the FASB issued ASU No. 2016-01
Financial Instruments (Subtopic 825) to enhance the reporting model for financial instruments to provide users of financial statements
with more decision-useful information. The amendments in this Update affect all entities that hold financial assets or owe financial
liabilities. The amendments are meant to improve financial reporting by providing relevant information about an entity’s
equity investments and reducing the number of items that are recognized in other comprehensive income since this Update requires
equity securities to be measured at fair value with changes in the fair value recognized through net income. For public business
entities, the amendments in this Update are effective for fiscal years beginning after December 15, 2017, including interim periods
within those fiscal years. The Company adopted ASU 2016-01 on April 1, 2018. In August 2016, the FASB issued ASU No. 2016-15
Statement of Cashflows (Topic 230) to reduce diversity in practice in how certain cash receipts and cash payments are presented
and classified in the statement of cash flows. The amendments in this Update apply to all entities, including both business entities
and not-for-profit entities that are required to present a statement of cash flows under Topic 230. This Update addresses eight
specific cash flow issues and their presentations in the statement of cash flows. The amendments in this Update are effective for
public business entities for fiscal years beginning after December 15, 2017, and interim periods within those fiscal years. The
Company adopted ASU 2016-15 on April 1, 2018. All other newly issued accounting pronouncements
but not yet effective have been deemed either immaterial or not applicable.</t>
  </si>
  <si>
    <t>Inventory (Tables)</t>
  </si>
  <si>
    <t>Schedule of Inventory</t>
  </si>
  <si>
    <t xml:space="preserve">Total Inventory is broken out as follows:
December 31, 2019 March 31, 2019
Finished Goods $ 56,201 $ 77,936
Reserve for Obsolete Inventory (56,201 ) (77,936 )
Work in Process -0- -0-
Manufacturing Supplies 3,127 3,127
Raw Materials 9,368 9,368
Total Inventory $ 12,495 $ 12,495 </t>
  </si>
  <si>
    <t>Lease and Commitments (Tables)</t>
  </si>
  <si>
    <t>Schedule of Maturity Analysis of Operating Lease Liabilities</t>
  </si>
  <si>
    <t xml:space="preserve">The following is a maturity analysis of the
annual undiscounted cash flows of the operating lease liabilities as of December 31, 2019:
Year Ended March 31,
2020 $ 6,234
2021 24,936
2022 24,936
2023 24,936
2024 24,936
Thereafter 2,078
$ 108,056 </t>
  </si>
  <si>
    <t>Schedule of Future Lease Payments</t>
  </si>
  <si>
    <t xml:space="preserve">As of December 31, 2019, the Company only had
one operating lease so that the remaining lease term and weighted average discount rate are approximately 5 years and 2.18%, respectively.
December 31, 2019
Present value of future base rent lease payments $ 105,512
Base rent payments included in prepaid expenses -
Present value of future base rent lease payments – net $ 105,512 </t>
  </si>
  <si>
    <t>Schedule of Present Value of Future Lease Payments Between Current and Non-current Assets and Liabilities</t>
  </si>
  <si>
    <t xml:space="preserve">As of December 31, 2019, the present value
of future base rent lease payments – net is classified between current and non-current assets and liabilities as follows:
December 31, 2019
Operating lease right-of-use asset $ 105,512
Total operating lease assets 105,512
Operating lease current liability 24,790
Operating lease other liability 80,722
Total operating lease liabilities $ 105,512 </t>
  </si>
  <si>
    <t>Property and Equipment (Tables)</t>
  </si>
  <si>
    <t>Schedule of Property and Equipment</t>
  </si>
  <si>
    <t xml:space="preserve">The components of property and equipment were
as follows:
December 31, 2019 March 31, 2019
Leasehold improvements $ 4,602 $ 4,602
Furniture and office equipment 10,130 10,130
Production equipment 109,882 108,882
R&amp;D equipment 25,184 26,188
Total, at cost 149,798 149,802
Accumulated depreciation (125,314 ) (112,453 )
Total, net $ 24,484 $ 37,349 </t>
  </si>
  <si>
    <t>Intangible Assets (Tables)</t>
  </si>
  <si>
    <t>Schedule of Intangible Assets</t>
  </si>
  <si>
    <t xml:space="preserve">The components of intangible assets, all of
which are finite-lived, were as follows:
December 31, 2019 March 31, 2019
Patents $ 3,828,137 $ 3,820,374
Trademarks 24,098 22,829
Total, at cost 3,852,235 3,843,203
Accumulated Amortization (3,654,625 ) (3,253,386 )
Total, net $ 197,610 $ 589,817 </t>
  </si>
  <si>
    <t>Common Stock and Warrants (Tables)</t>
  </si>
  <si>
    <t>Schedule of Warrant Activity</t>
  </si>
  <si>
    <t xml:space="preserve">A summary of warrant activity for the year
ending March 31, 2019 and nine-month period ending December 31, 2019 is as follows:
Number of Weighted- Warrants Weighted-
Outstanding, March 31, 2018 3,138,046 0.66 2,190,241 0.63
Granted 1,782,478 0.46
Exercised 999,925 0.40
Expired 11,680 0.33
Cancelled 90,000 1.11
Outstanding, March 31, 2019 3,818,919 0.55 3,035,035 0.54
Granted 1,734,524 0.54
Cancelled 333,000 0.48
Outstanding, December 31, 2019 5,220,443 0.54 3,996,828 0.53 </t>
  </si>
  <si>
    <t>Schedule of Range of Warrant Prices</t>
  </si>
  <si>
    <t xml:space="preserve">At December 31, 2019, the range of warrant
prices for shares under warrants and the weighted-average remaining contractual life is as follows:
Warrants Outstanding Warrants Exercisable
Range of Warrant Number of Weighted- Weighted- Number of Weighted-
.30-.50 2,466,025 0.33 5.01 2,473,900 0.33
.51-1.00 2,195,739 0.57 3.24 1,063,249 0.59
1.01-4.00 558,679 1.39 2.65 459,679 1.44
Total 5,220,443 0.54 4.01 3,996,828 0.53 </t>
  </si>
  <si>
    <t>Summary of Significant Accounting Policies and Organization (Details Narrative) - USD ($)</t>
  </si>
  <si>
    <t>Fractional shares issued due to reverse stock split</t>
  </si>
  <si>
    <t>Cash</t>
  </si>
  <si>
    <t>Cash equivalents</t>
  </si>
  <si>
    <t>Debt instrument maturity date</t>
  </si>
  <si>
    <t>Apr. 30,
		2020</t>
  </si>
  <si>
    <t>Assets and liabilities measured at fair value</t>
  </si>
  <si>
    <t>Income tax likelihood percentage</t>
  </si>
  <si>
    <t xml:space="preserve">Greater than 50 percent </t>
  </si>
  <si>
    <t>Inventory terms</t>
  </si>
  <si>
    <t>2 years</t>
  </si>
  <si>
    <t>Convertible Notes [Member]</t>
  </si>
  <si>
    <t>Convertible notes outstanding</t>
  </si>
  <si>
    <t>Accrued interest</t>
  </si>
  <si>
    <t>Jun. 30,
		2021</t>
  </si>
  <si>
    <t>Conversion of debt into common stock amount</t>
  </si>
  <si>
    <t>Conversion of debt into common stock shares</t>
  </si>
  <si>
    <t>Conversion price per share</t>
  </si>
  <si>
    <t>Warrant [Member]</t>
  </si>
  <si>
    <t>Warrants outstanding</t>
  </si>
  <si>
    <t>Weighted average, exercise price</t>
  </si>
  <si>
    <t>Warrant [Member] | Maximum [Member]</t>
  </si>
  <si>
    <t>Warrant exercise price</t>
  </si>
  <si>
    <t>Warrant [Member] | Minimum [Member]</t>
  </si>
  <si>
    <t>Patents and Trademarks [Member]</t>
  </si>
  <si>
    <t>Estimated useful life of intangible asset</t>
  </si>
  <si>
    <t>60 months</t>
  </si>
  <si>
    <t>Equipment [Member]</t>
  </si>
  <si>
    <t>Estimated useful life of assets</t>
  </si>
  <si>
    <t>3 years</t>
  </si>
  <si>
    <t>Automobile [Member]</t>
  </si>
  <si>
    <t>5 years</t>
  </si>
  <si>
    <t>Furniture and Fixtures [Member]</t>
  </si>
  <si>
    <t>7 years</t>
  </si>
  <si>
    <t>Pre-Reverse Split [Member]</t>
  </si>
  <si>
    <t>Going Concern (Details Narrative) - USD ($)</t>
  </si>
  <si>
    <t>Sep. 30, 2019</t>
  </si>
  <si>
    <t>Jun. 30, 2019</t>
  </si>
  <si>
    <t>Sep. 30, 2018</t>
  </si>
  <si>
    <t>Jun. 30, 2018</t>
  </si>
  <si>
    <t>Mar. 31, 2018</t>
  </si>
  <si>
    <t>Net cash used in operating activities</t>
  </si>
  <si>
    <t>Accumulated deficit</t>
  </si>
  <si>
    <t>Stockholders' deficit</t>
  </si>
  <si>
    <t>Working capital deficit</t>
  </si>
  <si>
    <t>Inventory (Details Narrative) - USD ($)</t>
  </si>
  <si>
    <t>Mar. 31, 2020</t>
  </si>
  <si>
    <t>Finished goods inventory</t>
  </si>
  <si>
    <t>Inventory reserve</t>
  </si>
  <si>
    <t>Expenses on costs of goods sold</t>
  </si>
  <si>
    <t>Forecast [Member]</t>
  </si>
  <si>
    <t>Strategic Partner Relationships [Member]</t>
  </si>
  <si>
    <t>Inventory [Member]</t>
  </si>
  <si>
    <t>Inventory - Schedule of Inventory (Details) - USD ($)</t>
  </si>
  <si>
    <t>Finished Goods</t>
  </si>
  <si>
    <t>Reserve for Obsolete Inventory</t>
  </si>
  <si>
    <t>Work in Process</t>
  </si>
  <si>
    <t>Manufacturing Supplies</t>
  </si>
  <si>
    <t>Raw Materials</t>
  </si>
  <si>
    <t>Total Inventory</t>
  </si>
  <si>
    <t>Lease and Commitments (Details Narrative)</t>
  </si>
  <si>
    <t>Jul. 13, 2018ft²</t>
  </si>
  <si>
    <t>Jul. 02, 2018USD ($)</t>
  </si>
  <si>
    <t>May 03, 2017USD ($)ft²</t>
  </si>
  <si>
    <t>Dec. 31, 2019USD ($)</t>
  </si>
  <si>
    <t>Dec. 31, 2018USD ($)</t>
  </si>
  <si>
    <t>Dec. 31, 2019USD ($)Integer</t>
  </si>
  <si>
    <t>Rent expense</t>
  </si>
  <si>
    <t>Labour costs</t>
  </si>
  <si>
    <t>Agreement term</t>
  </si>
  <si>
    <t>1 year</t>
  </si>
  <si>
    <t>7 years 4 days</t>
  </si>
  <si>
    <t>Area of land | ft²</t>
  </si>
  <si>
    <t>Operating lease payment</t>
  </si>
  <si>
    <t>Operating lease liability net of discount</t>
  </si>
  <si>
    <t>Operating lease discount rate</t>
  </si>
  <si>
    <t>2.18%</t>
  </si>
  <si>
    <t>Number of operating lease | Integer</t>
  </si>
  <si>
    <t>Weighted average remaining lease term</t>
  </si>
  <si>
    <t>Weighted average discount rate</t>
  </si>
  <si>
    <t>Gel-Del Technologies, Inc [Member]</t>
  </si>
  <si>
    <t>Lease and Commitments - Schedule of Maturity Analysis of Operating Lease Liabilities (Details)</t>
  </si>
  <si>
    <t>2021</t>
  </si>
  <si>
    <t>2022</t>
  </si>
  <si>
    <t>2023</t>
  </si>
  <si>
    <t>2024</t>
  </si>
  <si>
    <t>Thereafter</t>
  </si>
  <si>
    <t>Lease and Commitments - Schedule of Future Lease Payments (Details)</t>
  </si>
  <si>
    <t>Present value of future base rent lease payments</t>
  </si>
  <si>
    <t>Base rent payments included in prepaid expenses</t>
  </si>
  <si>
    <t>Present value of future base rent lease payments - net</t>
  </si>
  <si>
    <t>Lease and Commitments - Schedule of Present Value of Future Lease Payments Between Current and Non-current Assets and Liabilities (Details) - USD ($)</t>
  </si>
  <si>
    <t>Total operating lease assets</t>
  </si>
  <si>
    <t>Operating lease current liability</t>
  </si>
  <si>
    <t>Operating lease other liability</t>
  </si>
  <si>
    <t>Total operating lease liabilities</t>
  </si>
  <si>
    <t>Investments - Equity Securities (Details Narrative) - Purchase Agreement [Member] - Emerald Organic Products Inc [Member] - USD ($)</t>
  </si>
  <si>
    <t>Jun. 28, 2019</t>
  </si>
  <si>
    <t>Number of shares purchased for acquisition</t>
  </si>
  <si>
    <t>Value of shares purchased for acquisition</t>
  </si>
  <si>
    <t>Fair value of investments</t>
  </si>
  <si>
    <t>Property and Equipment (Details Narrative) - USD ($)</t>
  </si>
  <si>
    <t>Depreciation expense</t>
  </si>
  <si>
    <t>Gain on sale of asset</t>
  </si>
  <si>
    <t>Purchase price of assets before depreciation</t>
  </si>
  <si>
    <t>Property and Equipment - Schedule of Property and Equipment (Details) - USD ($)</t>
  </si>
  <si>
    <t>Total, at cost</t>
  </si>
  <si>
    <t>Accumulated depreciation</t>
  </si>
  <si>
    <t>Total, net</t>
  </si>
  <si>
    <t>Leasehold Improvements [Member]</t>
  </si>
  <si>
    <t>Furniture and Office Equipment [Member]</t>
  </si>
  <si>
    <t>Production Equipment [Member]</t>
  </si>
  <si>
    <t>R&amp;D Equipment [Member]</t>
  </si>
  <si>
    <t>Intangible Assets (Details Narrative) - USD ($)</t>
  </si>
  <si>
    <t>Amortization expense</t>
  </si>
  <si>
    <t>Intangible impairment expense</t>
  </si>
  <si>
    <t>Intangible Assets - Schedule of Intangible Assets (Details) - USD ($)</t>
  </si>
  <si>
    <t>Patents</t>
  </si>
  <si>
    <t>Trademarks</t>
  </si>
  <si>
    <t>Accumulated Amortization</t>
  </si>
  <si>
    <t>Convertible Notes (Details Narrative) - USD ($)</t>
  </si>
  <si>
    <t>Convertible notes maturity date</t>
  </si>
  <si>
    <t>Convertible notes accrued interest rate</t>
  </si>
  <si>
    <t>8.00%</t>
  </si>
  <si>
    <t>Convertible Notes Payable [Member]</t>
  </si>
  <si>
    <t>Convertible notes payable</t>
  </si>
  <si>
    <t>10.00%</t>
  </si>
  <si>
    <t>Conversion price per share description</t>
  </si>
  <si>
    <t>These convertible notes automatically convert into shares of common stock at a rate of $.72 per share at the earlier of the maturity date or an uplist to a national securities exchange (e.g. NASDAQ or New York Stock Exchange) provided that the Company's stock price is at least $.87 at the time of the uplist. The convertible note holders have the right to convert their outstanding principal and interest into shares of the Company's  common stock at any time during their note's term at $.72 per share.</t>
  </si>
  <si>
    <t>Stock price</t>
  </si>
  <si>
    <t>Several Convertible Notes Payable [Member]</t>
  </si>
  <si>
    <t>Notes Payable - Related Party (Details Narrative) - USD ($)</t>
  </si>
  <si>
    <t>Interest rate</t>
  </si>
  <si>
    <t>Annual monthly payments</t>
  </si>
  <si>
    <t>Debt term</t>
  </si>
  <si>
    <t>24 months</t>
  </si>
  <si>
    <t>Proceeds from related party debt</t>
  </si>
  <si>
    <t>Minimum [Member]</t>
  </si>
  <si>
    <t>Accounts Payable and Accrued Expenses (Details Narrative) - USD ($)</t>
  </si>
  <si>
    <t>Accounts payable</t>
  </si>
  <si>
    <t>Accrued salaries and related payroll taxes payable</t>
  </si>
  <si>
    <t>Accrued liabilities</t>
  </si>
  <si>
    <t>Accrued Expenses - Related Party (Details Narrative) - USD ($)</t>
  </si>
  <si>
    <t>Accrued salaries and payroll taxes payable</t>
  </si>
  <si>
    <t>Related Party [Member]</t>
  </si>
  <si>
    <t>Accrued expenses, related party</t>
  </si>
  <si>
    <t>Common Stock and Warrants (Details Narrative)</t>
  </si>
  <si>
    <t>Dec. 09, 2019USD ($)$ / sharesshares</t>
  </si>
  <si>
    <t>Oct. 31, 2019shares</t>
  </si>
  <si>
    <t>Jul. 13, 2019$ / sharesshares</t>
  </si>
  <si>
    <t>Dec. 31, 2019USD ($)$ / sharesshares</t>
  </si>
  <si>
    <t>Sep. 30, 2019USD ($)shares</t>
  </si>
  <si>
    <t>Jun. 30, 2019USD ($)shares</t>
  </si>
  <si>
    <t>Dec. 31, 2018USD ($)$ / sharesshares</t>
  </si>
  <si>
    <t>Sep. 30, 2018USD ($)shares</t>
  </si>
  <si>
    <t>Jun. 30, 2018USD ($)shares</t>
  </si>
  <si>
    <t>Apr. 30, 2020shares</t>
  </si>
  <si>
    <t>Dec. 31, 2018USD ($)$ / shares</t>
  </si>
  <si>
    <t>Mar. 31, 2019shares</t>
  </si>
  <si>
    <t>Equity, reverse stock split, description</t>
  </si>
  <si>
    <t>Number of shares issued</t>
  </si>
  <si>
    <t>Number of shaes issued for compensaton, value | $</t>
  </si>
  <si>
    <t>Number of shares issued for services</t>
  </si>
  <si>
    <t>Shares issued price per share | $ / shares</t>
  </si>
  <si>
    <t>Number of stock sold, value | $</t>
  </si>
  <si>
    <t>Loss on extinguishment of debt | $</t>
  </si>
  <si>
    <t>Warrants to purchase shares of common stock</t>
  </si>
  <si>
    <t>Stock-based compensation | $</t>
  </si>
  <si>
    <t>Expense related to warrants issued and outstanding | $</t>
  </si>
  <si>
    <t>Expected Volatility [Member] | Minimum [Member]</t>
  </si>
  <si>
    <t>Warrant measurement inputs</t>
  </si>
  <si>
    <t>Expected Volatility [Member] | Maximum [Member]</t>
  </si>
  <si>
    <t>Risk-Free Interest [Member] | Minimum [Member]</t>
  </si>
  <si>
    <t>Risk-Free Interest [Member] | Maximum [Member]</t>
  </si>
  <si>
    <t>Detachable Warrant [Member]</t>
  </si>
  <si>
    <t>Warrant to purchase of common stock, value | $</t>
  </si>
  <si>
    <t>Warrants,strike price per share | $ / shares</t>
  </si>
  <si>
    <t>Warrant expense recognized | $</t>
  </si>
  <si>
    <t>Cancellation of warrants to purchase common stock</t>
  </si>
  <si>
    <t>Number of shaes issued for compensaton</t>
  </si>
  <si>
    <t>Number of stock sold</t>
  </si>
  <si>
    <t>Warrant One [Member]</t>
  </si>
  <si>
    <t>Warrant Two [Member]</t>
  </si>
  <si>
    <t>Accrued Expenses - Related Party [Member]</t>
  </si>
  <si>
    <t>Reduction in accrued compensation | $</t>
  </si>
  <si>
    <t>Accounts Payable and Accrued Expenses [Member]</t>
  </si>
  <si>
    <t>One Share of Common Stock and 1/2 Warrant Share [Member]</t>
  </si>
  <si>
    <t>Sale of stock price per share | $ / shares</t>
  </si>
  <si>
    <t>John Lai [Member]</t>
  </si>
  <si>
    <t>Retention of escrowed shares</t>
  </si>
  <si>
    <t>Shares exercisable term</t>
  </si>
  <si>
    <t>John Lai [Member] | Warrants One [Member]</t>
  </si>
  <si>
    <t>John Lai [Member] | Vest Upon Performance-Based Milestone [Member]</t>
  </si>
  <si>
    <t>Number of shares vested</t>
  </si>
  <si>
    <t>John Lai [Member] | Vest Quarterly Over Three Years [Member] | October 1, 2019 [Member]</t>
  </si>
  <si>
    <t>Randall Meyer [Member]</t>
  </si>
  <si>
    <t>John Dolan [Member]</t>
  </si>
  <si>
    <t>John Dolan [Member] | Warrants One [Member]</t>
  </si>
  <si>
    <t>John Dolan [Member] | Granted as a Bonus [Member]</t>
  </si>
  <si>
    <t>John Dolan [Member] | Vest Upon Performance-Based Milestone [Member]</t>
  </si>
  <si>
    <t>John Dolan [Member] | Vest Quarterly Over Three Years [Member] | October 1, 2019 [Member]</t>
  </si>
  <si>
    <t>One Shareholder [Member]</t>
  </si>
  <si>
    <t>One Service Provider [Member]</t>
  </si>
  <si>
    <t>Various Accredited Investors [Member]</t>
  </si>
  <si>
    <t>Investor Relations Services [Member] | Barry Kaplan Associates [Member] | Forecast [Member]</t>
  </si>
  <si>
    <t>Management Team Members [Member]</t>
  </si>
  <si>
    <t>Three New Directors [Member]</t>
  </si>
  <si>
    <t>Three New Directors [Member] | August 2020 and May 2021 [Member]</t>
  </si>
  <si>
    <t>Scott Johnson [Member]</t>
  </si>
  <si>
    <t>Gregory Cash [Member]</t>
  </si>
  <si>
    <t>James Martin [Member]</t>
  </si>
  <si>
    <t>John Carruth [Member]</t>
  </si>
  <si>
    <t>John Carruth [Member] | Vest Upon Performance-Based Milestone [Member]</t>
  </si>
  <si>
    <t>John Carruth [Member] | Vest Quarterly Over Three Years [Member] | October 1, 2019 [Member]</t>
  </si>
  <si>
    <t>David Deming [Member]</t>
  </si>
  <si>
    <t>David Deming [Member] | Issued For Services [Member]</t>
  </si>
  <si>
    <t>Accredited Investors [Member] | Detachable Warrant [Member]</t>
  </si>
  <si>
    <t>Several Directors of the Company [Member]</t>
  </si>
  <si>
    <t>Robert Rudelius [Member]</t>
  </si>
  <si>
    <t>Joseph Jasper [Member]</t>
  </si>
  <si>
    <t>David Masters [Member]</t>
  </si>
  <si>
    <t>Settlement Agreement [Member] | John Lai [Member]</t>
  </si>
  <si>
    <t>Shares holding term</t>
  </si>
  <si>
    <t>Settlement Agreement [Member] | Randall Meyer [Member]</t>
  </si>
  <si>
    <t>Settlement Agreement [Member] | John Dolan [Member]</t>
  </si>
  <si>
    <t>Settlement Agreement [Member] | Former Employee [Member]</t>
  </si>
  <si>
    <t>Consulting Agreement [Member]</t>
  </si>
  <si>
    <t>Shares issued for services during period, values | $</t>
  </si>
  <si>
    <t>Common Stock and Warrants - Schedule of Warrant Activity (Details) - Warrant [Member] - $ / shares</t>
  </si>
  <si>
    <t>12 Months Ended</t>
  </si>
  <si>
    <t>Number of Warrants, Outstanding, Beginning Balance</t>
  </si>
  <si>
    <t>Number of Warrants, Granted</t>
  </si>
  <si>
    <t>Number of Warrants, Exercised</t>
  </si>
  <si>
    <t>Number of Warrants, Expired</t>
  </si>
  <si>
    <t>Number of Warrants, Cancelled</t>
  </si>
  <si>
    <t>Number of Warrants, Outstanding, Ending Balance</t>
  </si>
  <si>
    <t>Weighted-Average Exercise Price, Outstanding, Beginning Balance</t>
  </si>
  <si>
    <t>Weighted-Average Exercise Price, Granted</t>
  </si>
  <si>
    <t>Weighted-Average Exercise Price, Exercised</t>
  </si>
  <si>
    <t>Weighted-Average Exercise Price, Expired</t>
  </si>
  <si>
    <t>Weighted-Average Exercise Price, Cancelled</t>
  </si>
  <si>
    <t>Weighted-Average Exercise Price, Outstanding, Ending Balance</t>
  </si>
  <si>
    <t>Warrants Exercisable, Outstanding, Beginning Balance</t>
  </si>
  <si>
    <t>Warrants Exercisable, Granted</t>
  </si>
  <si>
    <t>Warrants Exercisable, Exercised</t>
  </si>
  <si>
    <t>Warrants Exercisable, Expired</t>
  </si>
  <si>
    <t>Warrants Exercisable, Cancelled</t>
  </si>
  <si>
    <t>Warrants Exercisable, Outstanding, Ending Balance</t>
  </si>
  <si>
    <t>Weighted-Average Exercisable Price, Outstanding, Beginning Balance</t>
  </si>
  <si>
    <t>Weighted-Average Exercisable Price, Granted</t>
  </si>
  <si>
    <t>Weighted-Average Exercisable Price, Exercised</t>
  </si>
  <si>
    <t>Weighted-Average Exercisable Price, Expired</t>
  </si>
  <si>
    <t>Weighted-Average Exercisable Price, Cancelled</t>
  </si>
  <si>
    <t>Weighted-Average Exercisable Price, Outstanding, Ending Balance</t>
  </si>
  <si>
    <t>Common Stock and Warrants - Schedule of Range of Warrant Prices (Details) - Warrant [Member]</t>
  </si>
  <si>
    <t>Dec. 31, 2019$ / sharesshares</t>
  </si>
  <si>
    <t>Number of Warrants, Outstanding | shares</t>
  </si>
  <si>
    <t>Weighted-Average Exercise Price, outstanding</t>
  </si>
  <si>
    <t>Weighted-Average Remaining Contractual Life (Years), Outstanding</t>
  </si>
  <si>
    <t>4 years 4 days</t>
  </si>
  <si>
    <t>Number of Warrants, Exercisable | shares</t>
  </si>
  <si>
    <t>Weighted-Average Exercise Price, Exercisable</t>
  </si>
  <si>
    <t>Range One [Member]</t>
  </si>
  <si>
    <t>Range of Warrant Exercise Price, Lower limit</t>
  </si>
  <si>
    <t>Range of Warrant Exercise Price, Upper limit</t>
  </si>
  <si>
    <t>5 years 4 days</t>
  </si>
  <si>
    <t>Range Two [Member]</t>
  </si>
  <si>
    <t>3 years 2 months 27 days</t>
  </si>
  <si>
    <t>Range Three [Member]</t>
  </si>
  <si>
    <t>2 years 7 months 24 days</t>
  </si>
  <si>
    <t>Subsequent Events (Details Narrative) - $ / shares</t>
  </si>
  <si>
    <t>1 Months Ended</t>
  </si>
  <si>
    <t>Stock issued during period, shares</t>
  </si>
  <si>
    <t>Number of securities called by warrants</t>
  </si>
  <si>
    <t>Warrants strike price per share</t>
  </si>
  <si>
    <t>Subsequent Event [Member] | Accredited Investors [Member]</t>
  </si>
  <si>
    <t>Subsequent Event [Member] | Former Director [Member]</t>
  </si>
  <si>
    <t>Shares of common stock issued on cashless basis</t>
  </si>
  <si>
    <t>Subsequent Event [Member] | John Lai [Member]</t>
  </si>
  <si>
    <t>Number of warrants, converted during period</t>
  </si>
  <si>
    <t>Subsequent Event [Member] | John Lai [Member] | Common Stock [Member] | Cashless Conversion Provision {Member]</t>
  </si>
  <si>
    <t>Shares converted during period</t>
  </si>
  <si>
    <t>Subsequent Event [Member] | Agreement with Launchpad IR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14</v>
      </c>
    </row>
    <row r="15" spans="1:3">
      <c r="A15" s="4" t="s">
        <v>25</v>
      </c>
      <c r="B15" s="4" t="s">
        <v>14</v>
      </c>
    </row>
    <row r="16" spans="1:3">
      <c r="A16" s="4" t="s">
        <v>26</v>
      </c>
      <c r="C16" s="5" t="n">
        <v>22787320</v>
      </c>
    </row>
    <row r="17" spans="1:3">
      <c r="A17" s="4" t="s">
        <v>27</v>
      </c>
      <c r="B17" s="4" t="s">
        <v>28</v>
      </c>
    </row>
    <row r="18" spans="1:3">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6</v>
      </c>
      <c r="B1" s="2" t="s">
        <v>1</v>
      </c>
    </row>
    <row r="2" spans="1:2">
      <c r="B2" s="2" t="s">
        <v>2</v>
      </c>
    </row>
    <row r="3" spans="1:2">
      <c r="A3" s="3" t="s">
        <v>42</v>
      </c>
    </row>
    <row r="4" spans="1:2">
      <c r="A4" s="4" t="s">
        <v>216</v>
      </c>
      <c r="B4" s="4" t="s">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0</v>
      </c>
      <c r="B1" s="2" t="s">
        <v>1</v>
      </c>
    </row>
    <row r="2" spans="1:2">
      <c r="B2" s="2" t="s">
        <v>2</v>
      </c>
    </row>
    <row r="3" spans="1:2">
      <c r="A3" s="3" t="s">
        <v>228</v>
      </c>
    </row>
    <row r="4" spans="1:2">
      <c r="A4" s="4" t="s">
        <v>230</v>
      </c>
      <c r="B4" s="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06240</v>
      </c>
      <c r="C3" s="6" t="n">
        <v>6460</v>
      </c>
    </row>
    <row r="4" spans="1:3">
      <c r="A4" s="4" t="s">
        <v>35</v>
      </c>
      <c r="B4" s="5" t="n">
        <v>500</v>
      </c>
      <c r="C4" s="4" t="s">
        <v>36</v>
      </c>
    </row>
    <row r="5" spans="1:3">
      <c r="A5" s="4" t="s">
        <v>37</v>
      </c>
      <c r="B5" s="5" t="n">
        <v>12495</v>
      </c>
      <c r="C5" s="5" t="n">
        <v>12495</v>
      </c>
    </row>
    <row r="6" spans="1:3">
      <c r="A6" s="4" t="s">
        <v>38</v>
      </c>
      <c r="B6" s="4" t="s">
        <v>36</v>
      </c>
      <c r="C6" s="5" t="n">
        <v>2500</v>
      </c>
    </row>
    <row r="7" spans="1:3">
      <c r="A7" s="4" t="s">
        <v>39</v>
      </c>
      <c r="B7" s="5" t="n">
        <v>1500</v>
      </c>
      <c r="C7" s="4" t="s">
        <v>36</v>
      </c>
    </row>
    <row r="8" spans="1:3">
      <c r="A8" s="4" t="s">
        <v>40</v>
      </c>
      <c r="B8" s="5" t="n">
        <v>203097</v>
      </c>
      <c r="C8" s="5" t="n">
        <v>34327</v>
      </c>
    </row>
    <row r="9" spans="1:3">
      <c r="A9" s="4" t="s">
        <v>41</v>
      </c>
      <c r="B9" s="5" t="n">
        <v>323832</v>
      </c>
      <c r="C9" s="5" t="n">
        <v>55782</v>
      </c>
    </row>
    <row r="10" spans="1:3">
      <c r="A10" s="3" t="s">
        <v>42</v>
      </c>
    </row>
    <row r="11" spans="1:3">
      <c r="A11" s="4" t="s">
        <v>43</v>
      </c>
      <c r="B11" s="5" t="n">
        <v>149798</v>
      </c>
      <c r="C11" s="5" t="n">
        <v>149802</v>
      </c>
    </row>
    <row r="12" spans="1:3">
      <c r="A12" s="4" t="s">
        <v>44</v>
      </c>
      <c r="B12" s="5" t="n">
        <v>-125314</v>
      </c>
      <c r="C12" s="5" t="n">
        <v>-112453</v>
      </c>
    </row>
    <row r="13" spans="1:3">
      <c r="A13" s="4" t="s">
        <v>45</v>
      </c>
      <c r="B13" s="5" t="n">
        <v>24484</v>
      </c>
      <c r="C13" s="5" t="n">
        <v>37349</v>
      </c>
    </row>
    <row r="14" spans="1:3">
      <c r="A14" s="3" t="s">
        <v>46</v>
      </c>
    </row>
    <row r="15" spans="1:3">
      <c r="A15" s="4" t="s">
        <v>47</v>
      </c>
      <c r="B15" s="5" t="n">
        <v>197610</v>
      </c>
      <c r="C15" s="5" t="n">
        <v>589817</v>
      </c>
    </row>
    <row r="16" spans="1:3">
      <c r="A16" s="4" t="s">
        <v>48</v>
      </c>
      <c r="B16" s="5" t="n">
        <v>105512</v>
      </c>
      <c r="C16" s="4" t="s">
        <v>36</v>
      </c>
    </row>
    <row r="17" spans="1:3">
      <c r="A17" s="4" t="s">
        <v>49</v>
      </c>
      <c r="B17" s="5" t="n">
        <v>8201</v>
      </c>
      <c r="C17" s="5" t="n">
        <v>8201</v>
      </c>
    </row>
    <row r="18" spans="1:3">
      <c r="A18" s="4" t="s">
        <v>50</v>
      </c>
      <c r="B18" s="5" t="n">
        <v>311323</v>
      </c>
      <c r="C18" s="5" t="n">
        <v>598018</v>
      </c>
    </row>
    <row r="19" spans="1:3">
      <c r="A19" s="4" t="s">
        <v>51</v>
      </c>
      <c r="B19" s="5" t="n">
        <v>659639</v>
      </c>
      <c r="C19" s="5" t="n">
        <v>691149</v>
      </c>
    </row>
    <row r="20" spans="1:3">
      <c r="A20" s="3" t="s">
        <v>52</v>
      </c>
    </row>
    <row r="21" spans="1:3">
      <c r="A21" s="4" t="s">
        <v>53</v>
      </c>
      <c r="B21" s="5" t="n">
        <v>723680</v>
      </c>
      <c r="C21" s="5" t="n">
        <v>854990</v>
      </c>
    </row>
    <row r="22" spans="1:3">
      <c r="A22" s="4" t="s">
        <v>54</v>
      </c>
      <c r="B22" s="5" t="n">
        <v>228335</v>
      </c>
      <c r="C22" s="5" t="n">
        <v>576393</v>
      </c>
    </row>
    <row r="23" spans="1:3">
      <c r="A23" s="4" t="s">
        <v>55</v>
      </c>
      <c r="B23" s="5" t="n">
        <v>24790</v>
      </c>
      <c r="C23" s="4" t="s">
        <v>36</v>
      </c>
    </row>
    <row r="24" spans="1:3">
      <c r="A24" s="4" t="s">
        <v>56</v>
      </c>
      <c r="B24" s="4" t="s">
        <v>36</v>
      </c>
      <c r="C24" s="5" t="n">
        <v>18831</v>
      </c>
    </row>
    <row r="25" spans="1:3">
      <c r="A25" s="4" t="s">
        <v>57</v>
      </c>
      <c r="B25" s="5" t="n">
        <v>63165</v>
      </c>
      <c r="C25" s="5" t="n">
        <v>85752</v>
      </c>
    </row>
    <row r="26" spans="1:3">
      <c r="A26" s="4" t="s">
        <v>58</v>
      </c>
      <c r="B26" s="5" t="n">
        <v>1039970</v>
      </c>
      <c r="C26" s="5" t="n">
        <v>1535966</v>
      </c>
    </row>
    <row r="27" spans="1:3">
      <c r="A27" s="3" t="s">
        <v>59</v>
      </c>
    </row>
    <row r="28" spans="1:3">
      <c r="A28" s="4" t="s">
        <v>60</v>
      </c>
      <c r="B28" s="5" t="n">
        <v>287057</v>
      </c>
      <c r="C28" s="4" t="s">
        <v>36</v>
      </c>
    </row>
    <row r="29" spans="1:3">
      <c r="A29" s="4" t="s">
        <v>61</v>
      </c>
      <c r="B29" s="5" t="n">
        <v>80722</v>
      </c>
      <c r="C29" s="4" t="s">
        <v>36</v>
      </c>
    </row>
    <row r="30" spans="1:3">
      <c r="A30" s="4" t="s">
        <v>62</v>
      </c>
      <c r="B30" s="5" t="n">
        <v>367779</v>
      </c>
      <c r="C30" s="4" t="s">
        <v>36</v>
      </c>
    </row>
    <row r="31" spans="1:3">
      <c r="A31" s="4" t="s">
        <v>63</v>
      </c>
      <c r="B31" s="5" t="n">
        <v>1407749</v>
      </c>
      <c r="C31" s="5" t="n">
        <v>1535966</v>
      </c>
    </row>
    <row r="32" spans="1:3">
      <c r="A32" s="4" t="s">
        <v>64</v>
      </c>
      <c r="B32" s="4" t="s">
        <v>36</v>
      </c>
    </row>
    <row r="33" spans="1:3">
      <c r="A33" s="3" t="s">
        <v>65</v>
      </c>
    </row>
    <row r="34" spans="1:3">
      <c r="A34" s="4" t="s">
        <v>66</v>
      </c>
      <c r="B34" s="4" t="s">
        <v>36</v>
      </c>
      <c r="C34" s="4" t="s">
        <v>36</v>
      </c>
    </row>
    <row r="35" spans="1:3">
      <c r="A35" s="4" t="s">
        <v>67</v>
      </c>
      <c r="B35" s="5" t="n">
        <v>22477</v>
      </c>
      <c r="C35" s="5" t="n">
        <v>22074</v>
      </c>
    </row>
    <row r="36" spans="1:3">
      <c r="A36" s="4" t="s">
        <v>68</v>
      </c>
      <c r="B36" s="5" t="n">
        <v>139891</v>
      </c>
      <c r="C36" s="5" t="n">
        <v>86333</v>
      </c>
    </row>
    <row r="37" spans="1:3">
      <c r="A37" s="4" t="s">
        <v>69</v>
      </c>
      <c r="B37" s="5" t="n">
        <v>53166687</v>
      </c>
      <c r="C37" s="5" t="n">
        <v>51552688</v>
      </c>
    </row>
    <row r="38" spans="1:3">
      <c r="A38" s="4" t="s">
        <v>70</v>
      </c>
      <c r="B38" s="5" t="n">
        <v>-54077165</v>
      </c>
      <c r="C38" s="5" t="n">
        <v>-52505912</v>
      </c>
    </row>
    <row r="39" spans="1:3">
      <c r="A39" s="4" t="s">
        <v>71</v>
      </c>
      <c r="B39" s="5" t="n">
        <v>-748110</v>
      </c>
      <c r="C39" s="5" t="n">
        <v>-844817</v>
      </c>
    </row>
    <row r="40" spans="1:3">
      <c r="A40" s="4" t="s">
        <v>72</v>
      </c>
      <c r="B40" s="6" t="n">
        <v>659639</v>
      </c>
      <c r="C40" s="6" t="n">
        <v>69114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203</v>
      </c>
    </row>
    <row r="4" spans="1:2">
      <c r="A4" s="4" t="s">
        <v>239</v>
      </c>
      <c r="B4" s="4" t="s">
        <v>240</v>
      </c>
    </row>
    <row r="5" spans="1:2">
      <c r="A5" s="4" t="s">
        <v>241</v>
      </c>
      <c r="B5" s="4" t="s">
        <v>242</v>
      </c>
    </row>
    <row r="6" spans="1:2">
      <c r="A6" s="4" t="s">
        <v>243</v>
      </c>
      <c r="B6" s="4" t="s">
        <v>244</v>
      </c>
    </row>
    <row r="7" spans="1:2">
      <c r="A7" s="4" t="s">
        <v>245</v>
      </c>
      <c r="B7" s="4" t="s">
        <v>246</v>
      </c>
    </row>
    <row r="8" spans="1:2">
      <c r="A8" s="4" t="s">
        <v>247</v>
      </c>
      <c r="B8" s="4" t="s">
        <v>248</v>
      </c>
    </row>
    <row r="9" spans="1:2">
      <c r="A9" s="4" t="s">
        <v>249</v>
      </c>
      <c r="B9" s="4" t="s">
        <v>250</v>
      </c>
    </row>
    <row r="10" spans="1:2">
      <c r="A10" s="4" t="s">
        <v>251</v>
      </c>
      <c r="B10" s="4" t="s">
        <v>252</v>
      </c>
    </row>
    <row r="11" spans="1:2">
      <c r="A11" s="4" t="s">
        <v>253</v>
      </c>
      <c r="B11" s="4" t="s">
        <v>254</v>
      </c>
    </row>
    <row r="12" spans="1:2">
      <c r="A12" s="4" t="s">
        <v>255</v>
      </c>
      <c r="B12" s="4" t="s">
        <v>256</v>
      </c>
    </row>
    <row r="13" spans="1:2">
      <c r="A13" s="4" t="s">
        <v>257</v>
      </c>
      <c r="B13" s="4" t="s">
        <v>258</v>
      </c>
    </row>
    <row r="14" spans="1:2">
      <c r="A14" s="4" t="s">
        <v>92</v>
      </c>
      <c r="B14" s="4" t="s">
        <v>259</v>
      </c>
    </row>
    <row r="15" spans="1:2">
      <c r="A15" s="4" t="s">
        <v>260</v>
      </c>
      <c r="B15" s="4" t="s">
        <v>261</v>
      </c>
    </row>
    <row r="16" spans="1:2">
      <c r="A16" s="4" t="s">
        <v>262</v>
      </c>
      <c r="B16" s="4" t="s">
        <v>263</v>
      </c>
    </row>
    <row r="17" spans="1:2">
      <c r="A17" s="4" t="s">
        <v>264</v>
      </c>
      <c r="B17" s="4" t="s">
        <v>265</v>
      </c>
    </row>
    <row r="18" spans="1:2">
      <c r="A18" s="4" t="s">
        <v>207</v>
      </c>
      <c r="B18" s="4" t="s">
        <v>266</v>
      </c>
    </row>
    <row r="19" spans="1:2">
      <c r="A19" s="4" t="s">
        <v>267</v>
      </c>
      <c r="B19" s="4" t="s">
        <v>2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9</v>
      </c>
      <c r="B1" s="2" t="s">
        <v>1</v>
      </c>
    </row>
    <row r="2" spans="1:2">
      <c r="B2" s="2" t="s">
        <v>2</v>
      </c>
    </row>
    <row r="3" spans="1:2">
      <c r="A3" s="3" t="s">
        <v>208</v>
      </c>
    </row>
    <row r="4" spans="1:2">
      <c r="A4" s="4" t="s">
        <v>270</v>
      </c>
      <c r="B4" s="4" t="s">
        <v>2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11</v>
      </c>
    </row>
    <row r="4" spans="1:2">
      <c r="A4" s="4" t="s">
        <v>273</v>
      </c>
      <c r="B4" s="4" t="s">
        <v>274</v>
      </c>
    </row>
    <row r="5" spans="1:2">
      <c r="A5" s="4" t="s">
        <v>275</v>
      </c>
      <c r="B5" s="4" t="s">
        <v>276</v>
      </c>
    </row>
    <row r="6" spans="1:2">
      <c r="A6" s="4" t="s">
        <v>277</v>
      </c>
      <c r="B6" s="4" t="s">
        <v>2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9</v>
      </c>
      <c r="B1" s="2" t="s">
        <v>1</v>
      </c>
    </row>
    <row r="2" spans="1:2">
      <c r="B2" s="2" t="s">
        <v>2</v>
      </c>
    </row>
    <row r="3" spans="1:2">
      <c r="A3" s="3" t="s">
        <v>42</v>
      </c>
    </row>
    <row r="4" spans="1:2">
      <c r="A4" s="4" t="s">
        <v>280</v>
      </c>
      <c r="B4" s="4" t="s">
        <v>2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2</v>
      </c>
      <c r="B1" s="2" t="s">
        <v>1</v>
      </c>
    </row>
    <row r="2" spans="1:2">
      <c r="B2" s="2" t="s">
        <v>2</v>
      </c>
    </row>
    <row r="3" spans="1:2">
      <c r="A3" s="3" t="s">
        <v>219</v>
      </c>
    </row>
    <row r="4" spans="1:2">
      <c r="A4" s="4" t="s">
        <v>283</v>
      </c>
      <c r="B4" s="4" t="s">
        <v>2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285</v>
      </c>
      <c r="B1" s="2" t="s">
        <v>1</v>
      </c>
    </row>
    <row r="2" spans="1:2">
      <c r="B2" s="2" t="s">
        <v>2</v>
      </c>
    </row>
    <row r="3" spans="1:2">
      <c r="A3" s="3" t="s">
        <v>233</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29"/>
    <col customWidth="1" max="5" min="5" width="25"/>
    <col customWidth="1" max="6" min="6" width="14"/>
    <col customWidth="1" max="7" min="7" width="14"/>
  </cols>
  <sheetData>
    <row r="1" spans="1:7">
      <c r="A1" s="1" t="s">
        <v>290</v>
      </c>
      <c r="B1" s="2" t="s">
        <v>149</v>
      </c>
      <c r="C1" s="2" t="s">
        <v>150</v>
      </c>
      <c r="D1" s="2" t="s">
        <v>2</v>
      </c>
      <c r="E1" s="2" t="s">
        <v>2</v>
      </c>
      <c r="F1" s="2" t="s">
        <v>83</v>
      </c>
      <c r="G1" s="2" t="s">
        <v>32</v>
      </c>
    </row>
    <row r="2" spans="1:7">
      <c r="A2" s="4" t="s">
        <v>152</v>
      </c>
      <c r="B2" s="4" t="s">
        <v>153</v>
      </c>
      <c r="C2" s="4" t="s">
        <v>154</v>
      </c>
      <c r="D2" s="4" t="s">
        <v>155</v>
      </c>
    </row>
    <row r="3" spans="1:7">
      <c r="A3" s="4" t="s">
        <v>80</v>
      </c>
      <c r="D3" s="5" t="n">
        <v>22477320</v>
      </c>
      <c r="E3" s="5" t="n">
        <v>22477320</v>
      </c>
      <c r="G3" s="5" t="n">
        <v>19867200</v>
      </c>
    </row>
    <row r="4" spans="1:7">
      <c r="A4" s="4" t="s">
        <v>291</v>
      </c>
      <c r="C4" s="5" t="n">
        <v>254</v>
      </c>
    </row>
    <row r="5" spans="1:7">
      <c r="A5" s="4" t="s">
        <v>292</v>
      </c>
      <c r="D5" s="6" t="n">
        <v>106240</v>
      </c>
      <c r="E5" s="6" t="n">
        <v>106240</v>
      </c>
      <c r="G5" s="6" t="n">
        <v>6460</v>
      </c>
    </row>
    <row r="6" spans="1:7">
      <c r="A6" s="4" t="s">
        <v>293</v>
      </c>
      <c r="D6" s="4" t="s">
        <v>36</v>
      </c>
      <c r="E6" s="4" t="s">
        <v>36</v>
      </c>
      <c r="G6" s="4" t="s">
        <v>36</v>
      </c>
    </row>
    <row r="7" spans="1:7">
      <c r="A7" s="4" t="s">
        <v>294</v>
      </c>
      <c r="E7" s="4" t="s">
        <v>295</v>
      </c>
    </row>
    <row r="8" spans="1:7">
      <c r="A8" s="4" t="s">
        <v>296</v>
      </c>
      <c r="D8" s="4" t="s">
        <v>36</v>
      </c>
      <c r="E8" s="4" t="s">
        <v>36</v>
      </c>
    </row>
    <row r="9" spans="1:7">
      <c r="A9" s="4" t="s">
        <v>297</v>
      </c>
      <c r="E9" s="4" t="s">
        <v>298</v>
      </c>
    </row>
    <row r="10" spans="1:7">
      <c r="A10" s="4" t="s">
        <v>299</v>
      </c>
      <c r="E10" s="4" t="s">
        <v>300</v>
      </c>
    </row>
    <row r="11" spans="1:7">
      <c r="A11" s="4" t="s">
        <v>301</v>
      </c>
    </row>
    <row r="12" spans="1:7">
      <c r="A12" s="4" t="s">
        <v>302</v>
      </c>
      <c r="D12" s="5" t="n">
        <v>280000</v>
      </c>
      <c r="E12" s="6" t="n">
        <v>280000</v>
      </c>
    </row>
    <row r="13" spans="1:7">
      <c r="A13" s="4" t="s">
        <v>303</v>
      </c>
      <c r="D13" s="6" t="n">
        <v>7057</v>
      </c>
      <c r="E13" s="6" t="n">
        <v>7057</v>
      </c>
    </row>
    <row r="14" spans="1:7">
      <c r="A14" s="4" t="s">
        <v>294</v>
      </c>
      <c r="E14" s="4" t="s">
        <v>304</v>
      </c>
    </row>
    <row r="15" spans="1:7">
      <c r="A15" s="4" t="s">
        <v>305</v>
      </c>
      <c r="E15" s="6" t="n">
        <v>287057</v>
      </c>
    </row>
    <row r="16" spans="1:7">
      <c r="A16" s="4" t="s">
        <v>306</v>
      </c>
      <c r="E16" s="5" t="n">
        <v>397464</v>
      </c>
    </row>
    <row r="17" spans="1:7">
      <c r="A17" s="4" t="s">
        <v>307</v>
      </c>
      <c r="D17" s="8" t="n">
        <v>0.72</v>
      </c>
      <c r="E17" s="8" t="n">
        <v>0.72</v>
      </c>
    </row>
    <row r="18" spans="1:7">
      <c r="A18" s="4" t="s">
        <v>308</v>
      </c>
    </row>
    <row r="19" spans="1:7">
      <c r="A19" s="4" t="s">
        <v>309</v>
      </c>
      <c r="E19" s="5" t="n">
        <v>5220443</v>
      </c>
      <c r="F19" s="5" t="n">
        <v>2896412</v>
      </c>
    </row>
    <row r="20" spans="1:7">
      <c r="A20" s="4" t="s">
        <v>310</v>
      </c>
      <c r="E20" s="8" t="n">
        <v>0.54</v>
      </c>
      <c r="F20" s="8" t="n">
        <v>0.72</v>
      </c>
    </row>
    <row r="21" spans="1:7">
      <c r="A21" s="4" t="s">
        <v>311</v>
      </c>
    </row>
    <row r="22" spans="1:7">
      <c r="A22" s="4" t="s">
        <v>312</v>
      </c>
      <c r="D22" s="9" t="n">
        <v>3.89</v>
      </c>
      <c r="E22" s="9" t="n">
        <v>3.89</v>
      </c>
      <c r="F22" s="9" t="n">
        <v>3.89</v>
      </c>
    </row>
    <row r="23" spans="1:7">
      <c r="A23" s="4" t="s">
        <v>313</v>
      </c>
    </row>
    <row r="24" spans="1:7">
      <c r="A24" s="4" t="s">
        <v>312</v>
      </c>
      <c r="D24" s="8" t="n">
        <v>0.3</v>
      </c>
      <c r="E24" s="8" t="n">
        <v>0.3</v>
      </c>
      <c r="F24" s="8" t="n">
        <v>0.33</v>
      </c>
    </row>
    <row r="25" spans="1:7">
      <c r="A25" s="4" t="s">
        <v>314</v>
      </c>
    </row>
    <row r="26" spans="1:7">
      <c r="A26" s="4" t="s">
        <v>315</v>
      </c>
      <c r="E26" s="4" t="s">
        <v>316</v>
      </c>
    </row>
    <row r="27" spans="1:7">
      <c r="A27" s="4" t="s">
        <v>317</v>
      </c>
    </row>
    <row r="28" spans="1:7">
      <c r="A28" s="4" t="s">
        <v>318</v>
      </c>
      <c r="E28" s="4" t="s">
        <v>319</v>
      </c>
    </row>
    <row r="29" spans="1:7">
      <c r="A29" s="4" t="s">
        <v>320</v>
      </c>
    </row>
    <row r="30" spans="1:7">
      <c r="A30" s="4" t="s">
        <v>318</v>
      </c>
      <c r="E30" s="4" t="s">
        <v>321</v>
      </c>
    </row>
    <row r="31" spans="1:7">
      <c r="A31" s="4" t="s">
        <v>322</v>
      </c>
    </row>
    <row r="32" spans="1:7">
      <c r="A32" s="4" t="s">
        <v>318</v>
      </c>
      <c r="E32" s="4" t="s">
        <v>323</v>
      </c>
    </row>
    <row r="33" spans="1:7">
      <c r="A33" s="4" t="s">
        <v>324</v>
      </c>
    </row>
    <row r="34" spans="1:7">
      <c r="A34" s="4" t="s">
        <v>80</v>
      </c>
      <c r="C34" s="5" t="n">
        <v>24974518</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4"/>
    <col customWidth="1" max="11" min="11" width="14"/>
  </cols>
  <sheetData>
    <row r="1" spans="1:11">
      <c r="A1" s="1" t="s">
        <v>325</v>
      </c>
      <c r="B1" s="2" t="s">
        <v>82</v>
      </c>
      <c r="H1" s="2" t="s">
        <v>1</v>
      </c>
    </row>
    <row r="2" spans="1:11">
      <c r="B2" s="2" t="s">
        <v>2</v>
      </c>
      <c r="C2" s="2" t="s">
        <v>326</v>
      </c>
      <c r="D2" s="2" t="s">
        <v>327</v>
      </c>
      <c r="E2" s="2" t="s">
        <v>83</v>
      </c>
      <c r="F2" s="2" t="s">
        <v>328</v>
      </c>
      <c r="G2" s="2" t="s">
        <v>329</v>
      </c>
      <c r="H2" s="2" t="s">
        <v>2</v>
      </c>
      <c r="I2" s="2" t="s">
        <v>83</v>
      </c>
      <c r="J2" s="2" t="s">
        <v>32</v>
      </c>
      <c r="K2" s="2" t="s">
        <v>330</v>
      </c>
    </row>
    <row r="3" spans="1:11">
      <c r="A3" s="3" t="s">
        <v>203</v>
      </c>
    </row>
    <row r="4" spans="1:11">
      <c r="A4" s="4" t="s">
        <v>127</v>
      </c>
      <c r="B4" s="6" t="n">
        <v>-551193</v>
      </c>
      <c r="C4" s="6" t="n">
        <v>-519173</v>
      </c>
      <c r="D4" s="6" t="n">
        <v>-500887</v>
      </c>
      <c r="E4" s="6" t="n">
        <v>-619943</v>
      </c>
      <c r="F4" s="6" t="n">
        <v>-740881</v>
      </c>
      <c r="G4" s="6" t="n">
        <v>-2099585</v>
      </c>
      <c r="H4" s="6" t="n">
        <v>-1571252</v>
      </c>
      <c r="I4" s="6" t="n">
        <v>-3460408</v>
      </c>
    </row>
    <row r="5" spans="1:11">
      <c r="A5" s="4" t="s">
        <v>331</v>
      </c>
      <c r="H5" s="5" t="n">
        <v>-415138</v>
      </c>
      <c r="I5" s="5" t="n">
        <v>-597098</v>
      </c>
    </row>
    <row r="6" spans="1:11">
      <c r="A6" s="4" t="s">
        <v>332</v>
      </c>
      <c r="B6" s="5" t="n">
        <v>-54077165</v>
      </c>
      <c r="H6" s="5" t="n">
        <v>-54077165</v>
      </c>
      <c r="J6" s="6" t="n">
        <v>-52505912</v>
      </c>
    </row>
    <row r="7" spans="1:11">
      <c r="A7" s="4" t="s">
        <v>333</v>
      </c>
      <c r="B7" s="5" t="n">
        <v>-748110</v>
      </c>
      <c r="C7" s="6" t="n">
        <v>-799095</v>
      </c>
      <c r="D7" s="6" t="n">
        <v>-1154903</v>
      </c>
      <c r="E7" s="6" t="n">
        <v>-312271</v>
      </c>
      <c r="F7" s="6" t="n">
        <v>-390274</v>
      </c>
      <c r="G7" s="6" t="n">
        <v>-142070</v>
      </c>
      <c r="H7" s="5" t="n">
        <v>-748110</v>
      </c>
      <c r="I7" s="6" t="n">
        <v>-312271</v>
      </c>
      <c r="J7" s="6" t="n">
        <v>-844817</v>
      </c>
      <c r="K7" s="6" t="n">
        <v>136648</v>
      </c>
    </row>
    <row r="8" spans="1:11">
      <c r="A8" s="4" t="s">
        <v>334</v>
      </c>
      <c r="B8" s="6" t="n">
        <v>-716138</v>
      </c>
      <c r="H8" s="6" t="n">
        <v>-716138</v>
      </c>
    </row>
  </sheetData>
  <mergeCells count="3">
    <mergeCell ref="A1:A2"/>
    <mergeCell ref="B1:G1"/>
    <mergeCell ref="H1:I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41"/>
    <col customWidth="1" max="2" min="2" width="15"/>
    <col customWidth="1" max="3" min="3" width="14"/>
    <col customWidth="1" max="4" min="4" width="15"/>
    <col customWidth="1" max="5" min="5" width="14"/>
    <col customWidth="1" max="6" min="6" width="14"/>
    <col customWidth="1" max="7" min="7" width="14"/>
  </cols>
  <sheetData>
    <row r="1" spans="1:7">
      <c r="A1" s="1" t="s">
        <v>335</v>
      </c>
      <c r="B1" s="2" t="s">
        <v>82</v>
      </c>
      <c r="D1" s="2" t="s">
        <v>1</v>
      </c>
    </row>
    <row r="2" spans="1:7">
      <c r="B2" s="2" t="s">
        <v>2</v>
      </c>
      <c r="C2" s="2" t="s">
        <v>83</v>
      </c>
      <c r="D2" s="2" t="s">
        <v>2</v>
      </c>
      <c r="E2" s="2" t="s">
        <v>83</v>
      </c>
      <c r="F2" s="2" t="s">
        <v>336</v>
      </c>
      <c r="G2" s="2" t="s">
        <v>32</v>
      </c>
    </row>
    <row r="3" spans="1:7">
      <c r="A3" s="4" t="s">
        <v>337</v>
      </c>
      <c r="B3" s="6" t="n">
        <v>56201</v>
      </c>
      <c r="D3" s="6" t="n">
        <v>56201</v>
      </c>
      <c r="G3" s="6" t="n">
        <v>77936</v>
      </c>
    </row>
    <row r="4" spans="1:7">
      <c r="A4" s="4" t="s">
        <v>207</v>
      </c>
      <c r="B4" s="5" t="n">
        <v>12495</v>
      </c>
      <c r="D4" s="5" t="n">
        <v>12495</v>
      </c>
      <c r="G4" s="5" t="n">
        <v>12495</v>
      </c>
    </row>
    <row r="5" spans="1:7">
      <c r="A5" s="4" t="s">
        <v>338</v>
      </c>
      <c r="B5" s="5" t="n">
        <v>56201</v>
      </c>
      <c r="D5" s="5" t="n">
        <v>56201</v>
      </c>
      <c r="G5" s="5" t="n">
        <v>77936</v>
      </c>
    </row>
    <row r="6" spans="1:7">
      <c r="A6" s="4" t="s">
        <v>339</v>
      </c>
      <c r="B6" s="5" t="n">
        <v>2145</v>
      </c>
      <c r="C6" s="4" t="s">
        <v>36</v>
      </c>
      <c r="D6" s="5" t="n">
        <v>5990</v>
      </c>
      <c r="E6" s="4" t="s">
        <v>36</v>
      </c>
    </row>
    <row r="7" spans="1:7">
      <c r="A7" s="4" t="s">
        <v>340</v>
      </c>
    </row>
    <row r="8" spans="1:7">
      <c r="A8" s="4" t="s">
        <v>338</v>
      </c>
      <c r="F8" s="6" t="n">
        <v>7000</v>
      </c>
    </row>
    <row r="9" spans="1:7">
      <c r="A9" s="4" t="s">
        <v>341</v>
      </c>
    </row>
    <row r="10" spans="1:7">
      <c r="A10" s="4" t="s">
        <v>207</v>
      </c>
      <c r="B10" s="5" t="n">
        <v>19044</v>
      </c>
      <c r="D10" s="5" t="n">
        <v>19044</v>
      </c>
    </row>
    <row r="11" spans="1:7">
      <c r="A11" s="4" t="s">
        <v>338</v>
      </c>
      <c r="B11" s="5" t="n">
        <v>13054</v>
      </c>
      <c r="D11" s="5" t="n">
        <v>13054</v>
      </c>
    </row>
    <row r="12" spans="1:7">
      <c r="A12" s="4" t="s">
        <v>339</v>
      </c>
      <c r="D12" s="5" t="n">
        <v>5990</v>
      </c>
    </row>
    <row r="13" spans="1:7">
      <c r="A13" s="4" t="s">
        <v>342</v>
      </c>
    </row>
    <row r="14" spans="1:7">
      <c r="A14" s="4" t="s">
        <v>337</v>
      </c>
      <c r="B14" s="6" t="n">
        <v>56000</v>
      </c>
      <c r="D14" s="6" t="n">
        <v>56000</v>
      </c>
      <c r="G14" s="6" t="n">
        <v>780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3</v>
      </c>
      <c r="B1" s="2" t="s">
        <v>2</v>
      </c>
      <c r="C1" s="2" t="s">
        <v>32</v>
      </c>
    </row>
    <row r="2" spans="1:3">
      <c r="A2" s="3" t="s">
        <v>74</v>
      </c>
    </row>
    <row r="3" spans="1:3">
      <c r="A3" s="4" t="s">
        <v>75</v>
      </c>
      <c r="B3" s="7" t="n">
        <v>0.001</v>
      </c>
      <c r="C3" s="7" t="n">
        <v>0.001</v>
      </c>
    </row>
    <row r="4" spans="1:3">
      <c r="A4" s="4" t="s">
        <v>76</v>
      </c>
      <c r="B4" s="5" t="n">
        <v>20000000</v>
      </c>
      <c r="C4" s="5" t="n">
        <v>20000000</v>
      </c>
    </row>
    <row r="5" spans="1:3">
      <c r="A5" s="4" t="s">
        <v>77</v>
      </c>
      <c r="B5" s="5" t="n">
        <v>0</v>
      </c>
      <c r="C5" s="5" t="n">
        <v>0</v>
      </c>
    </row>
    <row r="6" spans="1:3">
      <c r="A6" s="4" t="s">
        <v>78</v>
      </c>
      <c r="B6" s="7" t="n">
        <v>0.001</v>
      </c>
      <c r="C6" s="7" t="n">
        <v>0.001</v>
      </c>
    </row>
    <row r="7" spans="1:3">
      <c r="A7" s="4" t="s">
        <v>79</v>
      </c>
      <c r="B7" s="5" t="n">
        <v>225000000</v>
      </c>
      <c r="C7" s="5" t="n">
        <v>225000000</v>
      </c>
    </row>
    <row r="8" spans="1:3">
      <c r="A8" s="4" t="s">
        <v>80</v>
      </c>
      <c r="B8" s="5" t="n">
        <v>22477320</v>
      </c>
      <c r="C8" s="5" t="n">
        <v>198672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343</v>
      </c>
      <c r="B1" s="2" t="s">
        <v>2</v>
      </c>
      <c r="C1" s="2" t="s">
        <v>32</v>
      </c>
    </row>
    <row r="2" spans="1:3">
      <c r="A2" s="3" t="s">
        <v>208</v>
      </c>
    </row>
    <row r="3" spans="1:3">
      <c r="A3" s="4" t="s">
        <v>344</v>
      </c>
      <c r="B3" s="6" t="n">
        <v>56201</v>
      </c>
      <c r="C3" s="6" t="n">
        <v>77936</v>
      </c>
    </row>
    <row r="4" spans="1:3">
      <c r="A4" s="4" t="s">
        <v>345</v>
      </c>
      <c r="B4" s="5" t="n">
        <v>-56201</v>
      </c>
      <c r="C4" s="5" t="n">
        <v>-77936</v>
      </c>
    </row>
    <row r="5" spans="1:3">
      <c r="A5" s="4" t="s">
        <v>346</v>
      </c>
      <c r="B5" s="5" t="n">
        <v>0</v>
      </c>
      <c r="C5" s="5" t="n">
        <v>0</v>
      </c>
    </row>
    <row r="6" spans="1:3">
      <c r="A6" s="4" t="s">
        <v>347</v>
      </c>
      <c r="B6" s="5" t="n">
        <v>3127</v>
      </c>
      <c r="C6" s="5" t="n">
        <v>3127</v>
      </c>
    </row>
    <row r="7" spans="1:3">
      <c r="A7" s="4" t="s">
        <v>348</v>
      </c>
      <c r="B7" s="5" t="n">
        <v>9368</v>
      </c>
      <c r="C7" s="5" t="n">
        <v>9368</v>
      </c>
    </row>
    <row r="8" spans="1:3">
      <c r="A8" s="4" t="s">
        <v>349</v>
      </c>
      <c r="B8" s="6" t="n">
        <v>12495</v>
      </c>
      <c r="C8" s="6" t="n">
        <v>1249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42"/>
    <col customWidth="1" max="2" min="2" width="17"/>
    <col customWidth="1" max="3" min="3" width="21"/>
    <col customWidth="1" max="4" min="4" width="23"/>
    <col customWidth="1" max="5" min="5" width="21"/>
    <col customWidth="1" max="6" min="6" width="21"/>
    <col customWidth="1" max="7" min="7" width="28"/>
    <col customWidth="1" max="8" min="8" width="21"/>
  </cols>
  <sheetData>
    <row r="1" spans="1:8">
      <c r="A1" s="1" t="s">
        <v>350</v>
      </c>
      <c r="B1" s="2" t="s">
        <v>351</v>
      </c>
      <c r="C1" s="2" t="s">
        <v>352</v>
      </c>
      <c r="D1" s="2" t="s">
        <v>353</v>
      </c>
      <c r="E1" s="2" t="s">
        <v>354</v>
      </c>
      <c r="F1" s="2" t="s">
        <v>355</v>
      </c>
      <c r="G1" s="2" t="s">
        <v>356</v>
      </c>
      <c r="H1" s="2" t="s">
        <v>355</v>
      </c>
    </row>
    <row r="2" spans="1:8">
      <c r="A2" s="4" t="s">
        <v>357</v>
      </c>
      <c r="D2" s="6" t="n">
        <v>2078</v>
      </c>
      <c r="E2" s="6" t="n">
        <v>13434</v>
      </c>
      <c r="F2" s="6" t="n">
        <v>25807</v>
      </c>
      <c r="G2" s="6" t="n">
        <v>37724</v>
      </c>
      <c r="H2" s="6" t="n">
        <v>55020</v>
      </c>
    </row>
    <row r="3" spans="1:8">
      <c r="A3" s="4" t="s">
        <v>358</v>
      </c>
      <c r="C3" s="6" t="n">
        <v>2000</v>
      </c>
    </row>
    <row r="4" spans="1:8">
      <c r="A4" s="4" t="s">
        <v>359</v>
      </c>
      <c r="B4" s="4" t="s">
        <v>360</v>
      </c>
      <c r="D4" s="4" t="s">
        <v>361</v>
      </c>
    </row>
    <row r="5" spans="1:8">
      <c r="A5" s="4" t="s">
        <v>362</v>
      </c>
      <c r="B5" s="5" t="n">
        <v>1000</v>
      </c>
      <c r="D5" s="5" t="n">
        <v>3577</v>
      </c>
    </row>
    <row r="6" spans="1:8">
      <c r="A6" s="4" t="s">
        <v>363</v>
      </c>
      <c r="E6" s="5" t="n">
        <v>108056</v>
      </c>
      <c r="G6" s="5" t="n">
        <v>108056</v>
      </c>
    </row>
    <row r="7" spans="1:8">
      <c r="A7" s="4" t="s">
        <v>364</v>
      </c>
      <c r="E7" s="6" t="n">
        <v>105512</v>
      </c>
      <c r="G7" s="6" t="n">
        <v>105512</v>
      </c>
    </row>
    <row r="8" spans="1:8">
      <c r="A8" s="4" t="s">
        <v>365</v>
      </c>
      <c r="E8" s="4" t="s">
        <v>366</v>
      </c>
      <c r="G8" s="4" t="s">
        <v>366</v>
      </c>
    </row>
    <row r="9" spans="1:8">
      <c r="A9" s="4" t="s">
        <v>367</v>
      </c>
      <c r="G9" s="5" t="n">
        <v>1</v>
      </c>
    </row>
    <row r="10" spans="1:8">
      <c r="A10" s="4" t="s">
        <v>368</v>
      </c>
      <c r="E10" s="4" t="s">
        <v>321</v>
      </c>
      <c r="G10" s="4" t="s">
        <v>321</v>
      </c>
    </row>
    <row r="11" spans="1:8">
      <c r="A11" s="4" t="s">
        <v>369</v>
      </c>
      <c r="E11" s="4" t="s">
        <v>366</v>
      </c>
      <c r="G11" s="4" t="s">
        <v>366</v>
      </c>
    </row>
    <row r="12" spans="1:8">
      <c r="A12" s="4" t="s">
        <v>370</v>
      </c>
    </row>
    <row r="13" spans="1:8">
      <c r="A13" s="4" t="s">
        <v>363</v>
      </c>
      <c r="E13" s="6" t="n">
        <v>330000</v>
      </c>
      <c r="G13" s="6" t="n">
        <v>33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71</v>
      </c>
      <c r="B1" s="2" t="s">
        <v>354</v>
      </c>
    </row>
    <row r="2" spans="1:2">
      <c r="A2" s="3" t="s">
        <v>211</v>
      </c>
    </row>
    <row r="3" spans="1:2">
      <c r="A3" s="4" t="s">
        <v>30</v>
      </c>
      <c r="B3" s="6" t="n">
        <v>6234</v>
      </c>
    </row>
    <row r="4" spans="1:2">
      <c r="A4" s="4" t="s">
        <v>372</v>
      </c>
      <c r="B4" s="5" t="n">
        <v>24936</v>
      </c>
    </row>
    <row r="5" spans="1:2">
      <c r="A5" s="4" t="s">
        <v>373</v>
      </c>
      <c r="B5" s="5" t="n">
        <v>24936</v>
      </c>
    </row>
    <row r="6" spans="1:2">
      <c r="A6" s="4" t="s">
        <v>374</v>
      </c>
      <c r="B6" s="5" t="n">
        <v>24936</v>
      </c>
    </row>
    <row r="7" spans="1:2">
      <c r="A7" s="4" t="s">
        <v>375</v>
      </c>
      <c r="B7" s="5" t="n">
        <v>24936</v>
      </c>
    </row>
    <row r="8" spans="1:2">
      <c r="A8" s="4" t="s">
        <v>376</v>
      </c>
      <c r="B8" s="5" t="n">
        <v>2078</v>
      </c>
    </row>
    <row r="9" spans="1:2">
      <c r="A9" s="4" t="s">
        <v>116</v>
      </c>
      <c r="B9" s="6" t="n">
        <v>10805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21"/>
  </cols>
  <sheetData>
    <row r="1" spans="1:2">
      <c r="A1" s="1" t="s">
        <v>377</v>
      </c>
      <c r="B1" s="2" t="s">
        <v>354</v>
      </c>
    </row>
    <row r="2" spans="1:2">
      <c r="A2" s="3" t="s">
        <v>211</v>
      </c>
    </row>
    <row r="3" spans="1:2">
      <c r="A3" s="4" t="s">
        <v>378</v>
      </c>
      <c r="B3" s="6" t="n">
        <v>105512</v>
      </c>
    </row>
    <row r="4" spans="1:2">
      <c r="A4" s="4" t="s">
        <v>379</v>
      </c>
      <c r="B4" s="4" t="s">
        <v>36</v>
      </c>
    </row>
    <row r="5" spans="1:2">
      <c r="A5" s="4" t="s">
        <v>380</v>
      </c>
      <c r="B5" s="6" t="n">
        <v>10551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1</v>
      </c>
      <c r="B1" s="2" t="s">
        <v>2</v>
      </c>
      <c r="C1" s="2" t="s">
        <v>32</v>
      </c>
    </row>
    <row r="2" spans="1:3">
      <c r="A2" s="3" t="s">
        <v>211</v>
      </c>
    </row>
    <row r="3" spans="1:3">
      <c r="A3" s="4" t="s">
        <v>48</v>
      </c>
      <c r="B3" s="6" t="n">
        <v>105512</v>
      </c>
    </row>
    <row r="4" spans="1:3">
      <c r="A4" s="4" t="s">
        <v>382</v>
      </c>
      <c r="B4" s="5" t="n">
        <v>105512</v>
      </c>
      <c r="C4" s="4" t="s">
        <v>36</v>
      </c>
    </row>
    <row r="5" spans="1:3">
      <c r="A5" s="4" t="s">
        <v>383</v>
      </c>
      <c r="B5" s="5" t="n">
        <v>24790</v>
      </c>
      <c r="C5" s="4" t="s">
        <v>36</v>
      </c>
    </row>
    <row r="6" spans="1:3">
      <c r="A6" s="4" t="s">
        <v>384</v>
      </c>
      <c r="B6" s="5" t="n">
        <v>80722</v>
      </c>
    </row>
    <row r="7" spans="1:3">
      <c r="A7" s="4" t="s">
        <v>385</v>
      </c>
      <c r="B7" s="6" t="n">
        <v>10551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6</v>
      </c>
      <c r="B1" s="2" t="s">
        <v>387</v>
      </c>
      <c r="C1" s="2" t="s">
        <v>2</v>
      </c>
    </row>
    <row r="2" spans="1:3">
      <c r="A2" s="4" t="s">
        <v>388</v>
      </c>
      <c r="B2" s="5" t="n">
        <v>1500000</v>
      </c>
    </row>
    <row r="3" spans="1:3">
      <c r="A3" s="4" t="s">
        <v>389</v>
      </c>
      <c r="B3" s="6" t="n">
        <v>1500</v>
      </c>
    </row>
    <row r="4" spans="1:3">
      <c r="A4" s="4" t="s">
        <v>390</v>
      </c>
      <c r="C4" s="6" t="n">
        <v>15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391</v>
      </c>
      <c r="B1" s="2" t="s">
        <v>82</v>
      </c>
      <c r="D1" s="2" t="s">
        <v>1</v>
      </c>
    </row>
    <row r="2" spans="1:5">
      <c r="B2" s="2" t="s">
        <v>2</v>
      </c>
      <c r="C2" s="2" t="s">
        <v>83</v>
      </c>
      <c r="D2" s="2" t="s">
        <v>2</v>
      </c>
      <c r="E2" s="2" t="s">
        <v>83</v>
      </c>
    </row>
    <row r="3" spans="1:5">
      <c r="A3" s="3" t="s">
        <v>42</v>
      </c>
    </row>
    <row r="4" spans="1:5">
      <c r="A4" s="4" t="s">
        <v>392</v>
      </c>
      <c r="B4" s="6" t="n">
        <v>2438</v>
      </c>
      <c r="C4" s="6" t="n">
        <v>2148</v>
      </c>
      <c r="D4" s="6" t="n">
        <v>12861</v>
      </c>
      <c r="E4" s="6" t="n">
        <v>5974</v>
      </c>
    </row>
    <row r="5" spans="1:5">
      <c r="A5" s="4" t="s">
        <v>393</v>
      </c>
      <c r="B5" s="4" t="s">
        <v>36</v>
      </c>
      <c r="C5" s="4" t="s">
        <v>36</v>
      </c>
      <c r="D5" s="6" t="n">
        <v>450</v>
      </c>
      <c r="E5" s="4" t="s">
        <v>36</v>
      </c>
    </row>
    <row r="6" spans="1:5">
      <c r="A6" s="4" t="s">
        <v>394</v>
      </c>
      <c r="B6" s="6" t="n">
        <v>1004</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5</v>
      </c>
      <c r="B1" s="2" t="s">
        <v>2</v>
      </c>
      <c r="C1" s="2" t="s">
        <v>32</v>
      </c>
    </row>
    <row r="2" spans="1:3">
      <c r="A2" s="4" t="s">
        <v>396</v>
      </c>
      <c r="B2" s="6" t="n">
        <v>149798</v>
      </c>
      <c r="C2" s="6" t="n">
        <v>149802</v>
      </c>
    </row>
    <row r="3" spans="1:3">
      <c r="A3" s="4" t="s">
        <v>397</v>
      </c>
      <c r="B3" s="5" t="n">
        <v>-125314</v>
      </c>
      <c r="C3" s="5" t="n">
        <v>-112453</v>
      </c>
    </row>
    <row r="4" spans="1:3">
      <c r="A4" s="4" t="s">
        <v>398</v>
      </c>
      <c r="B4" s="5" t="n">
        <v>24484</v>
      </c>
      <c r="C4" s="5" t="n">
        <v>37349</v>
      </c>
    </row>
    <row r="5" spans="1:3">
      <c r="A5" s="4" t="s">
        <v>399</v>
      </c>
    </row>
    <row r="6" spans="1:3">
      <c r="A6" s="4" t="s">
        <v>396</v>
      </c>
      <c r="B6" s="5" t="n">
        <v>4602</v>
      </c>
      <c r="C6" s="5" t="n">
        <v>4602</v>
      </c>
    </row>
    <row r="7" spans="1:3">
      <c r="A7" s="4" t="s">
        <v>400</v>
      </c>
    </row>
    <row r="8" spans="1:3">
      <c r="A8" s="4" t="s">
        <v>396</v>
      </c>
      <c r="B8" s="5" t="n">
        <v>10130</v>
      </c>
      <c r="C8" s="5" t="n">
        <v>10130</v>
      </c>
    </row>
    <row r="9" spans="1:3">
      <c r="A9" s="4" t="s">
        <v>401</v>
      </c>
    </row>
    <row r="10" spans="1:3">
      <c r="A10" s="4" t="s">
        <v>396</v>
      </c>
      <c r="B10" s="5" t="n">
        <v>109882</v>
      </c>
      <c r="C10" s="5" t="n">
        <v>108882</v>
      </c>
    </row>
    <row r="11" spans="1:3">
      <c r="A11" s="4" t="s">
        <v>402</v>
      </c>
    </row>
    <row r="12" spans="1:3">
      <c r="A12" s="4" t="s">
        <v>396</v>
      </c>
      <c r="B12" s="6" t="n">
        <v>25184</v>
      </c>
      <c r="C12" s="6" t="n">
        <v>2618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403</v>
      </c>
      <c r="B1" s="2" t="s">
        <v>82</v>
      </c>
      <c r="D1" s="2" t="s">
        <v>1</v>
      </c>
    </row>
    <row r="2" spans="1:5">
      <c r="B2" s="2" t="s">
        <v>2</v>
      </c>
      <c r="C2" s="2" t="s">
        <v>83</v>
      </c>
      <c r="D2" s="2" t="s">
        <v>2</v>
      </c>
      <c r="E2" s="2" t="s">
        <v>83</v>
      </c>
    </row>
    <row r="3" spans="1:5">
      <c r="A3" s="3" t="s">
        <v>219</v>
      </c>
    </row>
    <row r="4" spans="1:5">
      <c r="A4" s="4" t="s">
        <v>404</v>
      </c>
      <c r="B4" s="6" t="n">
        <v>134283</v>
      </c>
      <c r="C4" s="6" t="n">
        <v>160442</v>
      </c>
      <c r="D4" s="6" t="n">
        <v>409994</v>
      </c>
      <c r="E4" s="6" t="n">
        <v>479356</v>
      </c>
    </row>
    <row r="5" spans="1:5">
      <c r="A5" s="4" t="s">
        <v>405</v>
      </c>
      <c r="B5" s="6" t="n">
        <v>28038</v>
      </c>
      <c r="C5" s="4" t="s">
        <v>36</v>
      </c>
      <c r="D5" s="6" t="n">
        <v>28038</v>
      </c>
      <c r="E5" s="4" t="s">
        <v>36</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06</v>
      </c>
      <c r="B1" s="2" t="s">
        <v>2</v>
      </c>
      <c r="C1" s="2" t="s">
        <v>32</v>
      </c>
    </row>
    <row r="2" spans="1:3">
      <c r="A2" s="3" t="s">
        <v>219</v>
      </c>
    </row>
    <row r="3" spans="1:3">
      <c r="A3" s="4" t="s">
        <v>407</v>
      </c>
      <c r="B3" s="6" t="n">
        <v>3828137</v>
      </c>
      <c r="C3" s="6" t="n">
        <v>3820374</v>
      </c>
    </row>
    <row r="4" spans="1:3">
      <c r="A4" s="4" t="s">
        <v>408</v>
      </c>
      <c r="B4" s="5" t="n">
        <v>24098</v>
      </c>
      <c r="C4" s="5" t="n">
        <v>22829</v>
      </c>
    </row>
    <row r="5" spans="1:3">
      <c r="A5" s="4" t="s">
        <v>396</v>
      </c>
      <c r="B5" s="5" t="n">
        <v>3852235</v>
      </c>
      <c r="C5" s="5" t="n">
        <v>3843203</v>
      </c>
    </row>
    <row r="6" spans="1:3">
      <c r="A6" s="4" t="s">
        <v>409</v>
      </c>
      <c r="B6" s="5" t="n">
        <v>-3654625</v>
      </c>
      <c r="C6" s="5" t="n">
        <v>-3253386</v>
      </c>
    </row>
    <row r="7" spans="1:3">
      <c r="A7" s="4" t="s">
        <v>398</v>
      </c>
      <c r="B7" s="6" t="n">
        <v>197610</v>
      </c>
      <c r="C7" s="6" t="n">
        <v>58981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81</v>
      </c>
      <c r="B1" s="2" t="s">
        <v>82</v>
      </c>
      <c r="D1" s="2" t="s">
        <v>1</v>
      </c>
    </row>
    <row r="2" spans="1:5">
      <c r="B2" s="2" t="s">
        <v>2</v>
      </c>
      <c r="C2" s="2" t="s">
        <v>83</v>
      </c>
      <c r="D2" s="2" t="s">
        <v>2</v>
      </c>
      <c r="E2" s="2" t="s">
        <v>83</v>
      </c>
    </row>
    <row r="3" spans="1:5">
      <c r="A3" s="3" t="s">
        <v>84</v>
      </c>
    </row>
    <row r="4" spans="1:5">
      <c r="A4" s="4" t="s">
        <v>85</v>
      </c>
      <c r="B4" s="6" t="n">
        <v>500</v>
      </c>
      <c r="C4" s="4" t="s">
        <v>36</v>
      </c>
      <c r="D4" s="6" t="n">
        <v>500</v>
      </c>
      <c r="E4" s="4" t="s">
        <v>36</v>
      </c>
    </row>
    <row r="5" spans="1:5">
      <c r="A5" s="4" t="s">
        <v>86</v>
      </c>
      <c r="B5" s="5" t="n">
        <v>2145</v>
      </c>
      <c r="D5" s="5" t="n">
        <v>5990</v>
      </c>
    </row>
    <row r="6" spans="1:5">
      <c r="A6" s="4" t="s">
        <v>87</v>
      </c>
      <c r="B6" s="5" t="n">
        <v>2145</v>
      </c>
      <c r="C6" s="4" t="s">
        <v>36</v>
      </c>
      <c r="D6" s="5" t="n">
        <v>5990</v>
      </c>
      <c r="E6" s="4" t="s">
        <v>36</v>
      </c>
    </row>
    <row r="7" spans="1:5">
      <c r="A7" s="4" t="s">
        <v>88</v>
      </c>
      <c r="B7" s="5" t="n">
        <v>-1645</v>
      </c>
      <c r="C7" s="4" t="s">
        <v>36</v>
      </c>
      <c r="D7" s="5" t="n">
        <v>-5490</v>
      </c>
      <c r="E7" s="4" t="s">
        <v>36</v>
      </c>
    </row>
    <row r="8" spans="1:5">
      <c r="A8" s="3" t="s">
        <v>89</v>
      </c>
    </row>
    <row r="9" spans="1:5">
      <c r="A9" s="4" t="s">
        <v>90</v>
      </c>
      <c r="B9" s="5" t="n">
        <v>77109</v>
      </c>
      <c r="C9" s="5" t="n">
        <v>1174</v>
      </c>
      <c r="D9" s="5" t="n">
        <v>85087</v>
      </c>
      <c r="E9" s="5" t="n">
        <v>28005</v>
      </c>
    </row>
    <row r="10" spans="1:5">
      <c r="A10" s="4" t="s">
        <v>91</v>
      </c>
      <c r="B10" s="5" t="n">
        <v>28038</v>
      </c>
      <c r="C10" s="4" t="s">
        <v>36</v>
      </c>
      <c r="D10" s="5" t="n">
        <v>28038</v>
      </c>
      <c r="E10" s="4" t="s">
        <v>36</v>
      </c>
    </row>
    <row r="11" spans="1:5">
      <c r="A11" s="4" t="s">
        <v>92</v>
      </c>
      <c r="B11" s="5" t="n">
        <v>4768</v>
      </c>
      <c r="C11" s="5" t="n">
        <v>55916</v>
      </c>
      <c r="D11" s="5" t="n">
        <v>11900</v>
      </c>
      <c r="E11" s="5" t="n">
        <v>133789</v>
      </c>
    </row>
    <row r="12" spans="1:5">
      <c r="A12" s="3" t="s">
        <v>93</v>
      </c>
    </row>
    <row r="13" spans="1:5">
      <c r="A13" s="4" t="s">
        <v>94</v>
      </c>
      <c r="B13" s="5" t="n">
        <v>137725</v>
      </c>
      <c r="C13" s="5" t="n">
        <v>162590</v>
      </c>
      <c r="D13" s="5" t="n">
        <v>422855</v>
      </c>
      <c r="E13" s="5" t="n">
        <v>485331</v>
      </c>
    </row>
    <row r="14" spans="1:5">
      <c r="A14" s="4" t="s">
        <v>95</v>
      </c>
      <c r="B14" s="5" t="n">
        <v>323476</v>
      </c>
      <c r="C14" s="5" t="n">
        <v>339937</v>
      </c>
      <c r="D14" s="5" t="n">
        <v>942725</v>
      </c>
      <c r="E14" s="5" t="n">
        <v>2737171</v>
      </c>
    </row>
    <row r="15" spans="1:5">
      <c r="A15" s="4" t="s">
        <v>96</v>
      </c>
      <c r="B15" s="5" t="n">
        <v>461201</v>
      </c>
      <c r="C15" s="5" t="n">
        <v>502527</v>
      </c>
      <c r="D15" s="5" t="n">
        <v>1365580</v>
      </c>
      <c r="E15" s="5" t="n">
        <v>3222502</v>
      </c>
    </row>
    <row r="16" spans="1:5">
      <c r="A16" s="4" t="s">
        <v>97</v>
      </c>
      <c r="B16" s="5" t="n">
        <v>571116</v>
      </c>
      <c r="C16" s="5" t="n">
        <v>559617</v>
      </c>
      <c r="D16" s="5" t="n">
        <v>1490605</v>
      </c>
      <c r="E16" s="5" t="n">
        <v>3384296</v>
      </c>
    </row>
    <row r="17" spans="1:5">
      <c r="A17" s="4" t="s">
        <v>98</v>
      </c>
      <c r="B17" s="5" t="n">
        <v>-572761</v>
      </c>
      <c r="C17" s="5" t="n">
        <v>-559617</v>
      </c>
      <c r="D17" s="5" t="n">
        <v>-1496095</v>
      </c>
      <c r="E17" s="5" t="n">
        <v>-3384296</v>
      </c>
    </row>
    <row r="18" spans="1:5">
      <c r="A18" s="3" t="s">
        <v>99</v>
      </c>
    </row>
    <row r="19" spans="1:5">
      <c r="A19" s="4" t="s">
        <v>100</v>
      </c>
      <c r="B19" s="5" t="n">
        <v>29986</v>
      </c>
      <c r="C19" s="4" t="s">
        <v>36</v>
      </c>
      <c r="D19" s="5" t="n">
        <v>29986</v>
      </c>
      <c r="E19" s="4" t="s">
        <v>36</v>
      </c>
    </row>
    <row r="20" spans="1:5">
      <c r="A20" s="4" t="s">
        <v>101</v>
      </c>
      <c r="B20" s="4" t="s">
        <v>36</v>
      </c>
      <c r="C20" s="4" t="s">
        <v>36</v>
      </c>
      <c r="D20" s="5" t="n">
        <v>450</v>
      </c>
      <c r="E20" s="4" t="s">
        <v>36</v>
      </c>
    </row>
    <row r="21" spans="1:5">
      <c r="A21" s="4" t="s">
        <v>102</v>
      </c>
      <c r="B21" s="4" t="s">
        <v>36</v>
      </c>
      <c r="C21" s="4" t="s">
        <v>36</v>
      </c>
      <c r="D21" s="5" t="n">
        <v>-81738</v>
      </c>
      <c r="E21" s="4" t="s">
        <v>36</v>
      </c>
    </row>
    <row r="22" spans="1:5">
      <c r="A22" s="4" t="s">
        <v>103</v>
      </c>
      <c r="B22" s="5" t="n">
        <v>-8418</v>
      </c>
      <c r="C22" s="5" t="n">
        <v>-60326</v>
      </c>
      <c r="D22" s="5" t="n">
        <v>-23855</v>
      </c>
      <c r="E22" s="5" t="n">
        <v>-76112</v>
      </c>
    </row>
    <row r="23" spans="1:5">
      <c r="A23" s="4" t="s">
        <v>104</v>
      </c>
      <c r="B23" s="5" t="n">
        <v>21568</v>
      </c>
      <c r="C23" s="5" t="n">
        <v>-60326</v>
      </c>
      <c r="D23" s="5" t="n">
        <v>-75157</v>
      </c>
      <c r="E23" s="5" t="n">
        <v>-76112</v>
      </c>
    </row>
    <row r="24" spans="1:5">
      <c r="A24" s="4" t="s">
        <v>105</v>
      </c>
      <c r="B24" s="5" t="n">
        <v>-551193</v>
      </c>
      <c r="C24" s="5" t="n">
        <v>-619943</v>
      </c>
      <c r="D24" s="5" t="n">
        <v>-1571252</v>
      </c>
      <c r="E24" s="5" t="n">
        <v>-3460408</v>
      </c>
    </row>
    <row r="25" spans="1:5">
      <c r="A25" s="4" t="s">
        <v>106</v>
      </c>
      <c r="B25" s="4" t="s">
        <v>36</v>
      </c>
      <c r="C25" s="4" t="s">
        <v>36</v>
      </c>
      <c r="D25" s="4" t="s">
        <v>36</v>
      </c>
      <c r="E25" s="4" t="s">
        <v>36</v>
      </c>
    </row>
    <row r="26" spans="1:5">
      <c r="A26" s="4" t="s">
        <v>107</v>
      </c>
      <c r="B26" s="6" t="n">
        <v>-551193</v>
      </c>
      <c r="C26" s="6" t="n">
        <v>-619943</v>
      </c>
      <c r="D26" s="6" t="n">
        <v>-1571252</v>
      </c>
      <c r="E26" s="6" t="n">
        <v>-3460408</v>
      </c>
    </row>
    <row r="27" spans="1:5">
      <c r="A27" s="4" t="s">
        <v>108</v>
      </c>
      <c r="B27" s="8" t="n">
        <v>-0.02</v>
      </c>
      <c r="C27" s="8" t="n">
        <v>-0.03</v>
      </c>
      <c r="D27" s="8" t="n">
        <v>-0.08</v>
      </c>
      <c r="E27" s="8" t="n">
        <v>-0.19</v>
      </c>
    </row>
    <row r="28" spans="1:5">
      <c r="A28" s="4" t="s">
        <v>109</v>
      </c>
      <c r="B28" s="5" t="n">
        <v>22100045</v>
      </c>
      <c r="C28" s="5" t="n">
        <v>18479975</v>
      </c>
      <c r="D28" s="5" t="n">
        <v>20681994</v>
      </c>
      <c r="E28" s="5" t="n">
        <v>1807378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48"/>
    <col customWidth="1" max="2" min="2" width="15"/>
    <col customWidth="1" max="3" min="3" width="80"/>
    <col customWidth="1" max="4" min="4" width="14"/>
  </cols>
  <sheetData>
    <row r="1" spans="1:4">
      <c r="A1" s="1" t="s">
        <v>410</v>
      </c>
      <c r="B1" s="2" t="s">
        <v>82</v>
      </c>
      <c r="C1" s="2" t="s">
        <v>1</v>
      </c>
    </row>
    <row r="2" spans="1:4">
      <c r="B2" s="2" t="s">
        <v>2</v>
      </c>
      <c r="C2" s="2" t="s">
        <v>2</v>
      </c>
      <c r="D2" s="2" t="s">
        <v>32</v>
      </c>
    </row>
    <row r="3" spans="1:4">
      <c r="A3" s="4" t="s">
        <v>60</v>
      </c>
      <c r="B3" s="6" t="n">
        <v>287057</v>
      </c>
      <c r="C3" s="6" t="n">
        <v>287057</v>
      </c>
      <c r="D3" s="4" t="s">
        <v>36</v>
      </c>
    </row>
    <row r="4" spans="1:4">
      <c r="A4" s="4" t="s">
        <v>411</v>
      </c>
      <c r="C4" s="4" t="s">
        <v>295</v>
      </c>
    </row>
    <row r="5" spans="1:4">
      <c r="A5" s="4" t="s">
        <v>412</v>
      </c>
      <c r="D5" s="4" t="s">
        <v>413</v>
      </c>
    </row>
    <row r="6" spans="1:4">
      <c r="A6" s="4" t="s">
        <v>414</v>
      </c>
    </row>
    <row r="7" spans="1:4">
      <c r="A7" s="4" t="s">
        <v>415</v>
      </c>
      <c r="B7" s="5" t="n">
        <v>280000</v>
      </c>
      <c r="C7" s="6" t="n">
        <v>280000</v>
      </c>
    </row>
    <row r="8" spans="1:4">
      <c r="A8" s="4" t="s">
        <v>303</v>
      </c>
      <c r="B8" s="6" t="n">
        <v>0</v>
      </c>
      <c r="C8" s="6" t="n">
        <v>11479</v>
      </c>
    </row>
    <row r="9" spans="1:4">
      <c r="A9" s="4" t="s">
        <v>411</v>
      </c>
      <c r="C9" s="4" t="s">
        <v>304</v>
      </c>
    </row>
    <row r="10" spans="1:4">
      <c r="A10" s="4" t="s">
        <v>412</v>
      </c>
      <c r="B10" s="4" t="s">
        <v>416</v>
      </c>
      <c r="C10" s="4" t="s">
        <v>416</v>
      </c>
    </row>
    <row r="11" spans="1:4">
      <c r="A11" s="4" t="s">
        <v>417</v>
      </c>
      <c r="C11" s="4" t="s">
        <v>418</v>
      </c>
    </row>
    <row r="12" spans="1:4">
      <c r="A12" s="4" t="s">
        <v>307</v>
      </c>
      <c r="B12" s="8" t="n">
        <v>0.72</v>
      </c>
      <c r="C12" s="8" t="n">
        <v>0.72</v>
      </c>
    </row>
    <row r="13" spans="1:4">
      <c r="A13" s="4" t="s">
        <v>419</v>
      </c>
      <c r="B13" s="8" t="n">
        <v>0.87</v>
      </c>
      <c r="C13" s="8" t="n">
        <v>0.87</v>
      </c>
    </row>
    <row r="14" spans="1:4">
      <c r="A14" s="4" t="s">
        <v>420</v>
      </c>
    </row>
    <row r="15" spans="1:4">
      <c r="A15" s="4" t="s">
        <v>303</v>
      </c>
      <c r="C15" s="6" t="n">
        <v>705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421</v>
      </c>
      <c r="B1" s="2" t="s">
        <v>1</v>
      </c>
    </row>
    <row r="2" spans="1:4">
      <c r="B2" s="2" t="s">
        <v>2</v>
      </c>
      <c r="C2" s="2" t="s">
        <v>83</v>
      </c>
      <c r="D2" s="2" t="s">
        <v>32</v>
      </c>
    </row>
    <row r="3" spans="1:4">
      <c r="A3" s="4" t="s">
        <v>56</v>
      </c>
      <c r="B3" s="6" t="n">
        <v>63165</v>
      </c>
      <c r="D3" s="6" t="n">
        <v>85752</v>
      </c>
    </row>
    <row r="4" spans="1:4">
      <c r="A4" s="4" t="s">
        <v>294</v>
      </c>
      <c r="B4" s="4" t="s">
        <v>295</v>
      </c>
    </row>
    <row r="5" spans="1:4">
      <c r="A5" s="4" t="s">
        <v>422</v>
      </c>
      <c r="D5" s="4" t="s">
        <v>413</v>
      </c>
    </row>
    <row r="6" spans="1:4">
      <c r="A6" s="4" t="s">
        <v>423</v>
      </c>
      <c r="B6" s="6" t="n">
        <v>3100</v>
      </c>
    </row>
    <row r="7" spans="1:4">
      <c r="A7" s="4" t="s">
        <v>424</v>
      </c>
      <c r="B7" s="4" t="s">
        <v>425</v>
      </c>
    </row>
    <row r="8" spans="1:4">
      <c r="A8" s="4" t="s">
        <v>426</v>
      </c>
      <c r="B8" s="4" t="s">
        <v>36</v>
      </c>
      <c r="C8" s="6" t="n">
        <v>50000</v>
      </c>
    </row>
    <row r="9" spans="1:4">
      <c r="A9" s="4" t="s">
        <v>427</v>
      </c>
    </row>
    <row r="10" spans="1:4">
      <c r="A10" s="4" t="s">
        <v>426</v>
      </c>
      <c r="B10" s="6" t="n">
        <v>3500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28</v>
      </c>
      <c r="B1" s="2" t="s">
        <v>2</v>
      </c>
      <c r="C1" s="2" t="s">
        <v>32</v>
      </c>
    </row>
    <row r="2" spans="1:3">
      <c r="A2" s="3" t="s">
        <v>228</v>
      </c>
    </row>
    <row r="3" spans="1:3">
      <c r="A3" s="4" t="s">
        <v>53</v>
      </c>
      <c r="B3" s="6" t="n">
        <v>723680</v>
      </c>
      <c r="C3" s="6" t="n">
        <v>854990</v>
      </c>
    </row>
    <row r="4" spans="1:3">
      <c r="A4" s="4" t="s">
        <v>429</v>
      </c>
      <c r="B4" s="5" t="n">
        <v>484069</v>
      </c>
      <c r="C4" s="5" t="n">
        <v>524273</v>
      </c>
    </row>
    <row r="5" spans="1:3">
      <c r="A5" s="4" t="s">
        <v>430</v>
      </c>
      <c r="B5" s="5" t="n">
        <v>239611</v>
      </c>
      <c r="C5" s="5" t="n">
        <v>330717</v>
      </c>
    </row>
    <row r="6" spans="1:3">
      <c r="A6" s="4" t="s">
        <v>431</v>
      </c>
      <c r="B6" s="6" t="n">
        <v>22235</v>
      </c>
      <c r="C6" s="6" t="n">
        <v>2148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432</v>
      </c>
      <c r="B1" s="2" t="s">
        <v>2</v>
      </c>
      <c r="C1" s="2" t="s">
        <v>32</v>
      </c>
    </row>
    <row r="2" spans="1:3">
      <c r="A2" s="4" t="s">
        <v>433</v>
      </c>
      <c r="B2" s="6" t="n">
        <v>239611</v>
      </c>
      <c r="C2" s="6" t="n">
        <v>330717</v>
      </c>
    </row>
    <row r="3" spans="1:3">
      <c r="A3" s="4" t="s">
        <v>429</v>
      </c>
      <c r="B3" s="5" t="n">
        <v>484069</v>
      </c>
      <c r="C3" s="5" t="n">
        <v>524273</v>
      </c>
    </row>
    <row r="4" spans="1:3">
      <c r="A4" s="4" t="s">
        <v>434</v>
      </c>
    </row>
    <row r="5" spans="1:3">
      <c r="A5" s="4" t="s">
        <v>435</v>
      </c>
      <c r="B5" s="5" t="n">
        <v>228335</v>
      </c>
      <c r="C5" s="5" t="n">
        <v>576393</v>
      </c>
    </row>
    <row r="6" spans="1:3">
      <c r="A6" s="4" t="s">
        <v>433</v>
      </c>
      <c r="B6" s="5" t="n">
        <v>22783</v>
      </c>
      <c r="C6" s="5" t="n">
        <v>487207</v>
      </c>
    </row>
    <row r="7" spans="1:3">
      <c r="A7" s="4" t="s">
        <v>429</v>
      </c>
      <c r="B7" s="4" t="s">
        <v>36</v>
      </c>
      <c r="C7" s="6" t="n">
        <v>8918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R178"/>
  <sheetViews>
    <sheetView workbookViewId="0">
      <selection activeCell="A1" sqref="A1"/>
    </sheetView>
  </sheetViews>
  <sheetFormatPr baseColWidth="8" defaultRowHeight="15" outlineLevelCol="0"/>
  <cols>
    <col customWidth="1" max="1" min="1" width="80"/>
    <col customWidth="1" max="2" min="2" width="37"/>
    <col customWidth="1" max="3" min="3" width="80"/>
    <col customWidth="1" max="4" min="4" width="20"/>
    <col customWidth="1" max="5" min="5" width="30"/>
    <col customWidth="1" max="6" min="6" width="80"/>
    <col customWidth="1" max="7" min="7" width="37"/>
    <col customWidth="1" max="8" min="8" width="27"/>
    <col customWidth="1" max="9" min="9" width="27"/>
    <col customWidth="1" max="10" min="10" width="37"/>
    <col customWidth="1" max="11" min="11" width="27"/>
    <col customWidth="1" max="12" min="12" width="27"/>
    <col customWidth="1" max="13" min="13" width="20"/>
    <col customWidth="1" max="14" min="14" width="37"/>
    <col customWidth="1" max="15" min="15" width="37"/>
    <col customWidth="1" max="16" min="16" width="31"/>
    <col customWidth="1" max="17" min="17" width="37"/>
    <col customWidth="1" max="18" min="18" width="20"/>
  </cols>
  <sheetData>
    <row r="1" spans="1:18">
      <c r="A1" s="1" t="s">
        <v>436</v>
      </c>
      <c r="B1" s="2" t="s">
        <v>437</v>
      </c>
      <c r="C1" s="2" t="s">
        <v>149</v>
      </c>
      <c r="D1" s="2" t="s">
        <v>438</v>
      </c>
      <c r="E1" s="2" t="s">
        <v>439</v>
      </c>
      <c r="F1" s="2" t="s">
        <v>150</v>
      </c>
      <c r="G1" s="2" t="s">
        <v>440</v>
      </c>
      <c r="H1" s="2" t="s">
        <v>441</v>
      </c>
      <c r="I1" s="2" t="s">
        <v>442</v>
      </c>
      <c r="J1" s="2" t="s">
        <v>443</v>
      </c>
      <c r="K1" s="2" t="s">
        <v>444</v>
      </c>
      <c r="L1" s="2" t="s">
        <v>445</v>
      </c>
      <c r="M1" s="2" t="s">
        <v>446</v>
      </c>
      <c r="N1" s="2" t="s">
        <v>440</v>
      </c>
      <c r="O1" s="2" t="s">
        <v>440</v>
      </c>
      <c r="P1" s="2" t="s">
        <v>447</v>
      </c>
      <c r="Q1" s="2" t="s">
        <v>440</v>
      </c>
      <c r="R1" s="2" t="s">
        <v>448</v>
      </c>
    </row>
    <row r="2" spans="1:18">
      <c r="A2" s="4" t="s">
        <v>449</v>
      </c>
      <c r="C2" s="4" t="s">
        <v>153</v>
      </c>
      <c r="F2" s="4" t="s">
        <v>154</v>
      </c>
      <c r="G2" s="4" t="s">
        <v>155</v>
      </c>
    </row>
    <row r="3" spans="1:18">
      <c r="A3" s="4" t="s">
        <v>450</v>
      </c>
      <c r="O3" s="5" t="n">
        <v>2610120</v>
      </c>
    </row>
    <row r="4" spans="1:18">
      <c r="A4" s="4" t="s">
        <v>451</v>
      </c>
      <c r="G4" s="6" t="n">
        <v>363178</v>
      </c>
      <c r="H4" s="6" t="n">
        <v>237278</v>
      </c>
      <c r="I4" s="6" t="n">
        <v>190801</v>
      </c>
      <c r="J4" s="6" t="n">
        <v>279061</v>
      </c>
      <c r="K4" s="6" t="n">
        <v>319692</v>
      </c>
      <c r="L4" s="6" t="n">
        <v>279312</v>
      </c>
    </row>
    <row r="5" spans="1:18">
      <c r="A5" s="4" t="s">
        <v>452</v>
      </c>
      <c r="E5" s="5" t="n">
        <v>108000</v>
      </c>
    </row>
    <row r="6" spans="1:18">
      <c r="A6" s="4" t="s">
        <v>453</v>
      </c>
      <c r="E6" s="8" t="n">
        <v>1.11</v>
      </c>
    </row>
    <row r="7" spans="1:18">
      <c r="A7" s="4" t="s">
        <v>454</v>
      </c>
      <c r="G7" s="5" t="n">
        <v>204391</v>
      </c>
      <c r="H7" s="6" t="n">
        <v>100000</v>
      </c>
      <c r="J7" s="5" t="n">
        <v>323326</v>
      </c>
      <c r="K7" s="6" t="n">
        <v>153893</v>
      </c>
    </row>
    <row r="8" spans="1:18">
      <c r="A8" s="4" t="s">
        <v>455</v>
      </c>
      <c r="G8" s="4" t="s">
        <v>36</v>
      </c>
      <c r="J8" s="4" t="s">
        <v>36</v>
      </c>
      <c r="O8" s="6" t="n">
        <v>-81738</v>
      </c>
      <c r="P8" s="4" t="s">
        <v>36</v>
      </c>
    </row>
    <row r="9" spans="1:18">
      <c r="A9" s="4" t="s">
        <v>456</v>
      </c>
      <c r="G9" s="5" t="n">
        <v>1734524</v>
      </c>
      <c r="N9" s="5" t="n">
        <v>1734524</v>
      </c>
      <c r="O9" s="5" t="n">
        <v>1734524</v>
      </c>
      <c r="Q9" s="5" t="n">
        <v>1734524</v>
      </c>
    </row>
    <row r="10" spans="1:18">
      <c r="A10" s="4" t="s">
        <v>457</v>
      </c>
      <c r="O10" s="6" t="n">
        <v>791256</v>
      </c>
      <c r="P10" s="5" t="n">
        <v>878065</v>
      </c>
    </row>
    <row r="11" spans="1:18">
      <c r="A11" s="4" t="s">
        <v>458</v>
      </c>
      <c r="O11" s="4" t="s">
        <v>36</v>
      </c>
      <c r="P11" s="5" t="n">
        <v>1446094</v>
      </c>
    </row>
    <row r="12" spans="1:18">
      <c r="A12" s="4" t="s">
        <v>459</v>
      </c>
    </row>
    <row r="13" spans="1:18">
      <c r="A13" s="4" t="s">
        <v>460</v>
      </c>
      <c r="G13" s="5" t="n">
        <v>313</v>
      </c>
      <c r="N13" s="5" t="n">
        <v>313</v>
      </c>
      <c r="O13" s="5" t="n">
        <v>313</v>
      </c>
      <c r="Q13" s="5" t="n">
        <v>313</v>
      </c>
    </row>
    <row r="14" spans="1:18">
      <c r="A14" s="4" t="s">
        <v>461</v>
      </c>
    </row>
    <row r="15" spans="1:18">
      <c r="A15" s="4" t="s">
        <v>460</v>
      </c>
      <c r="G15" s="5" t="n">
        <v>361</v>
      </c>
      <c r="N15" s="5" t="n">
        <v>361</v>
      </c>
      <c r="O15" s="5" t="n">
        <v>361</v>
      </c>
      <c r="Q15" s="5" t="n">
        <v>361</v>
      </c>
    </row>
    <row r="16" spans="1:18">
      <c r="A16" s="4" t="s">
        <v>462</v>
      </c>
    </row>
    <row r="17" spans="1:18">
      <c r="A17" s="4" t="s">
        <v>460</v>
      </c>
      <c r="G17" s="9" t="n">
        <v>2.3</v>
      </c>
      <c r="N17" s="9" t="n">
        <v>2.3</v>
      </c>
      <c r="O17" s="9" t="n">
        <v>2.3</v>
      </c>
      <c r="Q17" s="9" t="n">
        <v>2.3</v>
      </c>
    </row>
    <row r="18" spans="1:18">
      <c r="A18" s="4" t="s">
        <v>463</v>
      </c>
    </row>
    <row r="19" spans="1:18">
      <c r="A19" s="4" t="s">
        <v>460</v>
      </c>
      <c r="G19" s="9" t="n">
        <v>1.51</v>
      </c>
      <c r="N19" s="9" t="n">
        <v>1.51</v>
      </c>
      <c r="O19" s="9" t="n">
        <v>1.51</v>
      </c>
      <c r="Q19" s="9" t="n">
        <v>1.51</v>
      </c>
    </row>
    <row r="20" spans="1:18">
      <c r="A20" s="4" t="s">
        <v>464</v>
      </c>
    </row>
    <row r="21" spans="1:18">
      <c r="A21" s="4" t="s">
        <v>456</v>
      </c>
      <c r="G21" s="5" t="n">
        <v>80000</v>
      </c>
      <c r="N21" s="5" t="n">
        <v>80000</v>
      </c>
      <c r="O21" s="5" t="n">
        <v>80000</v>
      </c>
      <c r="Q21" s="5" t="n">
        <v>80000</v>
      </c>
    </row>
    <row r="22" spans="1:18">
      <c r="A22" s="4" t="s">
        <v>465</v>
      </c>
      <c r="G22" s="6" t="n">
        <v>34609</v>
      </c>
      <c r="N22" s="6" t="n">
        <v>34609</v>
      </c>
      <c r="O22" s="6" t="n">
        <v>34609</v>
      </c>
      <c r="Q22" s="6" t="n">
        <v>34609</v>
      </c>
    </row>
    <row r="23" spans="1:18">
      <c r="A23" s="4" t="s">
        <v>466</v>
      </c>
      <c r="G23" s="6" t="n">
        <v>1</v>
      </c>
      <c r="N23" s="6" t="n">
        <v>1</v>
      </c>
      <c r="O23" s="6" t="n">
        <v>1</v>
      </c>
      <c r="Q23" s="6" t="n">
        <v>1</v>
      </c>
    </row>
    <row r="24" spans="1:18">
      <c r="A24" s="4" t="s">
        <v>308</v>
      </c>
    </row>
    <row r="25" spans="1:18">
      <c r="A25" s="4" t="s">
        <v>456</v>
      </c>
      <c r="G25" s="5" t="n">
        <v>270000</v>
      </c>
      <c r="N25" s="5" t="n">
        <v>270000</v>
      </c>
      <c r="O25" s="5" t="n">
        <v>270000</v>
      </c>
      <c r="Q25" s="5" t="n">
        <v>270000</v>
      </c>
    </row>
    <row r="26" spans="1:18">
      <c r="A26" s="4" t="s">
        <v>465</v>
      </c>
      <c r="G26" s="6" t="n">
        <v>300770</v>
      </c>
      <c r="N26" s="6" t="n">
        <v>300770</v>
      </c>
      <c r="O26" s="6" t="n">
        <v>300770</v>
      </c>
      <c r="Q26" s="6" t="n">
        <v>300770</v>
      </c>
    </row>
    <row r="27" spans="1:18">
      <c r="A27" s="4" t="s">
        <v>467</v>
      </c>
      <c r="O27" s="6" t="n">
        <v>117144</v>
      </c>
    </row>
    <row r="28" spans="1:18">
      <c r="A28" s="4" t="s">
        <v>468</v>
      </c>
      <c r="O28" s="5" t="n">
        <v>333000</v>
      </c>
      <c r="R28" s="5" t="n">
        <v>90000</v>
      </c>
    </row>
    <row r="29" spans="1:18">
      <c r="A29" s="4" t="s">
        <v>457</v>
      </c>
      <c r="O29" s="6" t="n">
        <v>791257</v>
      </c>
      <c r="P29" s="6" t="n">
        <v>878065</v>
      </c>
    </row>
    <row r="30" spans="1:18">
      <c r="A30" s="4" t="s">
        <v>458</v>
      </c>
      <c r="O30" s="6" t="n">
        <v>650000</v>
      </c>
    </row>
    <row r="31" spans="1:18">
      <c r="A31" s="4" t="s">
        <v>313</v>
      </c>
    </row>
    <row r="32" spans="1:18">
      <c r="A32" s="4" t="s">
        <v>466</v>
      </c>
      <c r="G32" s="8" t="n">
        <v>0.3</v>
      </c>
      <c r="J32" s="8" t="n">
        <v>0.33</v>
      </c>
      <c r="N32" s="8" t="n">
        <v>0.3</v>
      </c>
      <c r="O32" s="8" t="n">
        <v>0.3</v>
      </c>
      <c r="P32" s="8" t="n">
        <v>0.33</v>
      </c>
      <c r="Q32" s="8" t="n">
        <v>0.3</v>
      </c>
    </row>
    <row r="33" spans="1:18">
      <c r="A33" s="4" t="s">
        <v>311</v>
      </c>
    </row>
    <row r="34" spans="1:18">
      <c r="A34" s="4" t="s">
        <v>466</v>
      </c>
      <c r="G34" s="8" t="n">
        <v>3.89</v>
      </c>
      <c r="J34" s="8" t="n">
        <v>3.89</v>
      </c>
      <c r="N34" s="8" t="n">
        <v>3.89</v>
      </c>
      <c r="O34" s="8" t="n">
        <v>3.89</v>
      </c>
      <c r="P34" s="8" t="n">
        <v>3.89</v>
      </c>
      <c r="Q34" s="8" t="n">
        <v>3.89</v>
      </c>
    </row>
    <row r="35" spans="1:18">
      <c r="A35" s="4" t="s">
        <v>111</v>
      </c>
    </row>
    <row r="36" spans="1:18">
      <c r="A36" s="4" t="s">
        <v>450</v>
      </c>
      <c r="G36" s="5" t="n">
        <v>270000</v>
      </c>
      <c r="H36" s="5" t="n">
        <v>77700</v>
      </c>
      <c r="L36" s="5" t="n">
        <v>904759</v>
      </c>
    </row>
    <row r="37" spans="1:18">
      <c r="A37" s="4" t="s">
        <v>469</v>
      </c>
      <c r="G37" s="5" t="n">
        <v>90000</v>
      </c>
      <c r="H37" s="5" t="n">
        <v>30300</v>
      </c>
      <c r="I37" s="4" t="s">
        <v>36</v>
      </c>
      <c r="J37" s="4" t="s">
        <v>36</v>
      </c>
      <c r="K37" s="5" t="n">
        <v>24384</v>
      </c>
      <c r="L37" s="4" t="s">
        <v>36</v>
      </c>
    </row>
    <row r="38" spans="1:18">
      <c r="A38" s="4" t="s">
        <v>451</v>
      </c>
      <c r="G38" s="6" t="n">
        <v>100</v>
      </c>
      <c r="H38" s="4" t="s">
        <v>36</v>
      </c>
      <c r="I38" s="4" t="s">
        <v>36</v>
      </c>
      <c r="J38" s="4" t="s">
        <v>36</v>
      </c>
      <c r="K38" s="6" t="n">
        <v>27</v>
      </c>
      <c r="L38" s="4" t="s">
        <v>36</v>
      </c>
    </row>
    <row r="39" spans="1:18">
      <c r="A39" s="4" t="s">
        <v>470</v>
      </c>
      <c r="G39" s="5" t="n">
        <v>486000</v>
      </c>
      <c r="H39" s="5" t="n">
        <v>360000</v>
      </c>
      <c r="J39" s="5" t="n">
        <v>22500</v>
      </c>
      <c r="K39" s="5" t="n">
        <v>277008</v>
      </c>
    </row>
    <row r="40" spans="1:18">
      <c r="A40" s="4" t="s">
        <v>454</v>
      </c>
      <c r="G40" s="6" t="n">
        <v>540</v>
      </c>
      <c r="H40" s="6" t="n">
        <v>400</v>
      </c>
      <c r="J40" s="6" t="n">
        <v>25</v>
      </c>
      <c r="K40" s="6" t="n">
        <v>308</v>
      </c>
    </row>
    <row r="41" spans="1:18">
      <c r="A41" s="4" t="s">
        <v>468</v>
      </c>
      <c r="O41" s="5" t="n">
        <v>333000</v>
      </c>
    </row>
    <row r="42" spans="1:18">
      <c r="A42" s="4" t="s">
        <v>471</v>
      </c>
    </row>
    <row r="43" spans="1:18">
      <c r="A43" s="4" t="s">
        <v>468</v>
      </c>
      <c r="O43" s="5" t="n">
        <v>54000</v>
      </c>
    </row>
    <row r="44" spans="1:18">
      <c r="A44" s="4" t="s">
        <v>472</v>
      </c>
    </row>
    <row r="45" spans="1:18">
      <c r="A45" s="4" t="s">
        <v>456</v>
      </c>
      <c r="G45" s="5" t="n">
        <v>9000</v>
      </c>
      <c r="N45" s="5" t="n">
        <v>9000</v>
      </c>
      <c r="O45" s="5" t="n">
        <v>9000</v>
      </c>
      <c r="Q45" s="5" t="n">
        <v>9000</v>
      </c>
    </row>
    <row r="46" spans="1:18">
      <c r="A46" s="4" t="s">
        <v>465</v>
      </c>
      <c r="G46" s="6" t="n">
        <v>6800</v>
      </c>
      <c r="N46" s="6" t="n">
        <v>6800</v>
      </c>
      <c r="O46" s="6" t="n">
        <v>6800</v>
      </c>
      <c r="Q46" s="6" t="n">
        <v>6800</v>
      </c>
    </row>
    <row r="47" spans="1:18">
      <c r="A47" s="4" t="s">
        <v>468</v>
      </c>
      <c r="O47" s="5" t="n">
        <v>6800</v>
      </c>
    </row>
    <row r="48" spans="1:18">
      <c r="A48" s="4" t="s">
        <v>473</v>
      </c>
    </row>
    <row r="49" spans="1:18">
      <c r="A49" s="4" t="s">
        <v>474</v>
      </c>
      <c r="O49" s="6" t="n">
        <v>375936</v>
      </c>
    </row>
    <row r="50" spans="1:18">
      <c r="A50" s="4" t="s">
        <v>475</v>
      </c>
    </row>
    <row r="51" spans="1:18">
      <c r="A51" s="4" t="s">
        <v>474</v>
      </c>
      <c r="O51" s="6" t="n">
        <v>80029</v>
      </c>
    </row>
    <row r="52" spans="1:18">
      <c r="A52" s="4" t="s">
        <v>476</v>
      </c>
    </row>
    <row r="53" spans="1:18">
      <c r="A53" s="4" t="s">
        <v>470</v>
      </c>
      <c r="O53" s="5" t="n">
        <v>160000</v>
      </c>
    </row>
    <row r="54" spans="1:18">
      <c r="A54" s="4" t="s">
        <v>454</v>
      </c>
      <c r="O54" s="6" t="n">
        <v>104000</v>
      </c>
    </row>
    <row r="55" spans="1:18">
      <c r="A55" s="4" t="s">
        <v>477</v>
      </c>
      <c r="G55" s="8" t="n">
        <v>0.65</v>
      </c>
      <c r="N55" s="8" t="n">
        <v>0.65</v>
      </c>
      <c r="O55" s="8" t="n">
        <v>0.65</v>
      </c>
      <c r="Q55" s="8" t="n">
        <v>0.65</v>
      </c>
    </row>
    <row r="56" spans="1:18">
      <c r="A56" s="4" t="s">
        <v>456</v>
      </c>
      <c r="G56" s="5" t="n">
        <v>69391</v>
      </c>
      <c r="N56" s="5" t="n">
        <v>69391</v>
      </c>
      <c r="O56" s="5" t="n">
        <v>69391</v>
      </c>
      <c r="Q56" s="5" t="n">
        <v>69391</v>
      </c>
    </row>
    <row r="57" spans="1:18">
      <c r="A57" s="4" t="s">
        <v>478</v>
      </c>
    </row>
    <row r="58" spans="1:18">
      <c r="A58" s="4" t="s">
        <v>479</v>
      </c>
      <c r="D58" s="5" t="n">
        <v>600000</v>
      </c>
    </row>
    <row r="59" spans="1:18">
      <c r="A59" s="4" t="s">
        <v>456</v>
      </c>
      <c r="G59" s="5" t="n">
        <v>540000</v>
      </c>
      <c r="N59" s="5" t="n">
        <v>540000</v>
      </c>
      <c r="O59" s="5" t="n">
        <v>540000</v>
      </c>
      <c r="Q59" s="5" t="n">
        <v>540000</v>
      </c>
    </row>
    <row r="60" spans="1:18">
      <c r="A60" s="4" t="s">
        <v>465</v>
      </c>
      <c r="G60" s="6" t="n">
        <v>299973</v>
      </c>
      <c r="N60" s="6" t="n">
        <v>299973</v>
      </c>
      <c r="O60" s="6" t="n">
        <v>299973</v>
      </c>
      <c r="Q60" s="6" t="n">
        <v>299973</v>
      </c>
    </row>
    <row r="61" spans="1:18">
      <c r="A61" s="4" t="s">
        <v>480</v>
      </c>
      <c r="O61" s="4" t="s">
        <v>321</v>
      </c>
    </row>
    <row r="62" spans="1:18">
      <c r="A62" s="4" t="s">
        <v>466</v>
      </c>
      <c r="G62" s="8" t="n">
        <v>0.5600000000000001</v>
      </c>
      <c r="N62" s="8" t="n">
        <v>0.5600000000000001</v>
      </c>
      <c r="O62" s="8" t="n">
        <v>0.5600000000000001</v>
      </c>
      <c r="Q62" s="8" t="n">
        <v>0.5600000000000001</v>
      </c>
    </row>
    <row r="63" spans="1:18">
      <c r="A63" s="4" t="s">
        <v>481</v>
      </c>
    </row>
    <row r="64" spans="1:18">
      <c r="A64" s="4" t="s">
        <v>456</v>
      </c>
      <c r="G64" s="5" t="n">
        <v>79397</v>
      </c>
      <c r="N64" s="5" t="n">
        <v>79397</v>
      </c>
      <c r="O64" s="5" t="n">
        <v>79397</v>
      </c>
      <c r="Q64" s="5" t="n">
        <v>79397</v>
      </c>
    </row>
    <row r="65" spans="1:18">
      <c r="A65" s="4" t="s">
        <v>465</v>
      </c>
      <c r="G65" s="6" t="n">
        <v>38744</v>
      </c>
      <c r="N65" s="6" t="n">
        <v>38744</v>
      </c>
      <c r="O65" s="6" t="n">
        <v>38744</v>
      </c>
      <c r="Q65" s="6" t="n">
        <v>38744</v>
      </c>
    </row>
    <row r="66" spans="1:18">
      <c r="A66" s="4" t="s">
        <v>480</v>
      </c>
      <c r="O66" s="4" t="s">
        <v>321</v>
      </c>
    </row>
    <row r="67" spans="1:18">
      <c r="A67" s="4" t="s">
        <v>466</v>
      </c>
      <c r="G67" s="8" t="n">
        <v>0.5</v>
      </c>
      <c r="N67" s="8" t="n">
        <v>0.5</v>
      </c>
      <c r="O67" s="8" t="n">
        <v>0.5</v>
      </c>
      <c r="Q67" s="8" t="n">
        <v>0.5</v>
      </c>
    </row>
    <row r="68" spans="1:18">
      <c r="A68" s="4" t="s">
        <v>482</v>
      </c>
    </row>
    <row r="69" spans="1:18">
      <c r="A69" s="4" t="s">
        <v>483</v>
      </c>
      <c r="O69" s="5" t="n">
        <v>180000</v>
      </c>
    </row>
    <row r="70" spans="1:18">
      <c r="A70" s="4" t="s">
        <v>484</v>
      </c>
    </row>
    <row r="71" spans="1:18">
      <c r="A71" s="4" t="s">
        <v>483</v>
      </c>
      <c r="O71" s="5" t="n">
        <v>360000</v>
      </c>
    </row>
    <row r="72" spans="1:18">
      <c r="A72" s="4" t="s">
        <v>485</v>
      </c>
    </row>
    <row r="73" spans="1:18">
      <c r="A73" s="4" t="s">
        <v>456</v>
      </c>
      <c r="G73" s="5" t="n">
        <v>4852</v>
      </c>
      <c r="N73" s="5" t="n">
        <v>4852</v>
      </c>
      <c r="O73" s="5" t="n">
        <v>4852</v>
      </c>
      <c r="Q73" s="5" t="n">
        <v>4852</v>
      </c>
    </row>
    <row r="74" spans="1:18">
      <c r="A74" s="4" t="s">
        <v>465</v>
      </c>
      <c r="G74" s="6" t="n">
        <v>2368</v>
      </c>
      <c r="N74" s="6" t="n">
        <v>2368</v>
      </c>
      <c r="O74" s="6" t="n">
        <v>2368</v>
      </c>
      <c r="Q74" s="6" t="n">
        <v>2368</v>
      </c>
    </row>
    <row r="75" spans="1:18">
      <c r="A75" s="4" t="s">
        <v>486</v>
      </c>
    </row>
    <row r="76" spans="1:18">
      <c r="A76" s="4" t="s">
        <v>456</v>
      </c>
      <c r="G76" s="5" t="n">
        <v>220500</v>
      </c>
      <c r="N76" s="5" t="n">
        <v>220500</v>
      </c>
      <c r="O76" s="5" t="n">
        <v>220500</v>
      </c>
      <c r="Q76" s="5" t="n">
        <v>220500</v>
      </c>
    </row>
    <row r="77" spans="1:18">
      <c r="A77" s="4" t="s">
        <v>465</v>
      </c>
      <c r="G77" s="6" t="n">
        <v>122489</v>
      </c>
      <c r="N77" s="6" t="n">
        <v>122489</v>
      </c>
      <c r="O77" s="6" t="n">
        <v>122489</v>
      </c>
      <c r="Q77" s="6" t="n">
        <v>122489</v>
      </c>
    </row>
    <row r="78" spans="1:18">
      <c r="A78" s="4" t="s">
        <v>483</v>
      </c>
      <c r="D78" s="5" t="n">
        <v>40500</v>
      </c>
    </row>
    <row r="79" spans="1:18">
      <c r="A79" s="4" t="s">
        <v>480</v>
      </c>
      <c r="D79" s="4" t="s">
        <v>321</v>
      </c>
    </row>
    <row r="80" spans="1:18">
      <c r="A80" s="4" t="s">
        <v>466</v>
      </c>
      <c r="G80" s="8" t="n">
        <v>0.5600000000000001</v>
      </c>
      <c r="N80" s="8" t="n">
        <v>0.5600000000000001</v>
      </c>
      <c r="O80" s="8" t="n">
        <v>0.5600000000000001</v>
      </c>
      <c r="Q80" s="8" t="n">
        <v>0.5600000000000001</v>
      </c>
    </row>
    <row r="81" spans="1:18">
      <c r="A81" s="4" t="s">
        <v>487</v>
      </c>
    </row>
    <row r="82" spans="1:18">
      <c r="A82" s="4" t="s">
        <v>456</v>
      </c>
      <c r="G82" s="5" t="n">
        <v>15880</v>
      </c>
      <c r="N82" s="5" t="n">
        <v>15880</v>
      </c>
      <c r="O82" s="5" t="n">
        <v>15880</v>
      </c>
      <c r="Q82" s="5" t="n">
        <v>15880</v>
      </c>
    </row>
    <row r="83" spans="1:18">
      <c r="A83" s="4" t="s">
        <v>465</v>
      </c>
      <c r="G83" s="6" t="n">
        <v>7749</v>
      </c>
      <c r="N83" s="6" t="n">
        <v>7749</v>
      </c>
      <c r="O83" s="6" t="n">
        <v>7749</v>
      </c>
      <c r="Q83" s="6" t="n">
        <v>7749</v>
      </c>
    </row>
    <row r="84" spans="1:18">
      <c r="A84" s="4" t="s">
        <v>480</v>
      </c>
      <c r="O84" s="4" t="s">
        <v>321</v>
      </c>
    </row>
    <row r="85" spans="1:18">
      <c r="A85" s="4" t="s">
        <v>466</v>
      </c>
      <c r="G85" s="8" t="n">
        <v>0.5</v>
      </c>
      <c r="N85" s="8" t="n">
        <v>0.5</v>
      </c>
      <c r="O85" s="8" t="n">
        <v>0.5</v>
      </c>
      <c r="Q85" s="8" t="n">
        <v>0.5</v>
      </c>
    </row>
    <row r="86" spans="1:18">
      <c r="A86" s="4" t="s">
        <v>488</v>
      </c>
    </row>
    <row r="87" spans="1:18">
      <c r="A87" s="4" t="s">
        <v>456</v>
      </c>
      <c r="D87" s="5" t="n">
        <v>40500</v>
      </c>
    </row>
    <row r="88" spans="1:18">
      <c r="A88" s="4" t="s">
        <v>489</v>
      </c>
    </row>
    <row r="89" spans="1:18">
      <c r="A89" s="4" t="s">
        <v>483</v>
      </c>
      <c r="D89" s="5" t="n">
        <v>90000</v>
      </c>
    </row>
    <row r="90" spans="1:18">
      <c r="A90" s="4" t="s">
        <v>490</v>
      </c>
    </row>
    <row r="91" spans="1:18">
      <c r="A91" s="4" t="s">
        <v>483</v>
      </c>
      <c r="D91" s="5" t="n">
        <v>90000</v>
      </c>
    </row>
    <row r="92" spans="1:18">
      <c r="A92" s="4" t="s">
        <v>491</v>
      </c>
    </row>
    <row r="93" spans="1:18">
      <c r="A93" s="4" t="s">
        <v>470</v>
      </c>
      <c r="O93" s="5" t="n">
        <v>360000</v>
      </c>
    </row>
    <row r="94" spans="1:18">
      <c r="A94" s="4" t="s">
        <v>454</v>
      </c>
      <c r="O94" s="6" t="n">
        <v>100000</v>
      </c>
    </row>
    <row r="95" spans="1:18">
      <c r="A95" s="4" t="s">
        <v>477</v>
      </c>
      <c r="G95" s="9" t="n">
        <v>0.28</v>
      </c>
      <c r="N95" s="9" t="n">
        <v>0.28</v>
      </c>
      <c r="O95" s="8" t="n">
        <v>0.28</v>
      </c>
      <c r="Q95" s="8" t="n">
        <v>0.28</v>
      </c>
    </row>
    <row r="96" spans="1:18">
      <c r="A96" s="4" t="s">
        <v>492</v>
      </c>
    </row>
    <row r="97" spans="1:18">
      <c r="A97" s="4" t="s">
        <v>452</v>
      </c>
      <c r="Q97" s="5" t="n">
        <v>270000</v>
      </c>
    </row>
    <row r="98" spans="1:18">
      <c r="A98" s="4" t="s">
        <v>493</v>
      </c>
    </row>
    <row r="99" spans="1:18">
      <c r="A99" s="4" t="s">
        <v>470</v>
      </c>
      <c r="O99" s="5" t="n">
        <v>486000</v>
      </c>
    </row>
    <row r="100" spans="1:18">
      <c r="A100" s="4" t="s">
        <v>454</v>
      </c>
      <c r="O100" s="6" t="n">
        <v>135000</v>
      </c>
    </row>
    <row r="101" spans="1:18">
      <c r="A101" s="4" t="s">
        <v>477</v>
      </c>
      <c r="G101" s="8" t="n">
        <v>0.28</v>
      </c>
      <c r="N101" s="8" t="n">
        <v>0.28</v>
      </c>
      <c r="O101" s="8" t="n">
        <v>0.28</v>
      </c>
      <c r="Q101" s="8" t="n">
        <v>0.28</v>
      </c>
    </row>
    <row r="102" spans="1:18">
      <c r="A102" s="4" t="s">
        <v>494</v>
      </c>
    </row>
    <row r="103" spans="1:18">
      <c r="A103" s="4" t="s">
        <v>452</v>
      </c>
      <c r="M103" s="5" t="n">
        <v>90000</v>
      </c>
    </row>
    <row r="104" spans="1:18">
      <c r="A104" s="4" t="s">
        <v>495</v>
      </c>
    </row>
    <row r="105" spans="1:18">
      <c r="A105" s="4" t="s">
        <v>456</v>
      </c>
      <c r="G105" s="5" t="n">
        <v>360000</v>
      </c>
      <c r="N105" s="5" t="n">
        <v>360000</v>
      </c>
      <c r="O105" s="5" t="n">
        <v>360000</v>
      </c>
      <c r="Q105" s="5" t="n">
        <v>360000</v>
      </c>
    </row>
    <row r="106" spans="1:18">
      <c r="A106" s="4" t="s">
        <v>465</v>
      </c>
      <c r="G106" s="6" t="n">
        <v>199982</v>
      </c>
      <c r="N106" s="6" t="n">
        <v>199982</v>
      </c>
      <c r="O106" s="6" t="n">
        <v>199982</v>
      </c>
      <c r="Q106" s="6" t="n">
        <v>199982</v>
      </c>
    </row>
    <row r="107" spans="1:18">
      <c r="A107" s="4" t="s">
        <v>467</v>
      </c>
      <c r="O107" s="6" t="n">
        <v>0</v>
      </c>
    </row>
    <row r="108" spans="1:18">
      <c r="A108" s="4" t="s">
        <v>496</v>
      </c>
    </row>
    <row r="109" spans="1:18">
      <c r="A109" s="4" t="s">
        <v>456</v>
      </c>
      <c r="G109" s="5" t="n">
        <v>270000</v>
      </c>
      <c r="N109" s="5" t="n">
        <v>270000</v>
      </c>
      <c r="O109" s="5" t="n">
        <v>270000</v>
      </c>
      <c r="Q109" s="5" t="n">
        <v>270000</v>
      </c>
    </row>
    <row r="110" spans="1:18">
      <c r="A110" s="4" t="s">
        <v>465</v>
      </c>
      <c r="G110" s="6" t="n">
        <v>119954</v>
      </c>
      <c r="N110" s="6" t="n">
        <v>119954</v>
      </c>
      <c r="O110" s="6" t="n">
        <v>119954</v>
      </c>
      <c r="Q110" s="6" t="n">
        <v>119954</v>
      </c>
    </row>
    <row r="111" spans="1:18">
      <c r="A111" s="4" t="s">
        <v>497</v>
      </c>
    </row>
    <row r="112" spans="1:18">
      <c r="A112" s="4" t="s">
        <v>483</v>
      </c>
      <c r="N112" s="5" t="n">
        <v>135000</v>
      </c>
    </row>
    <row r="113" spans="1:18">
      <c r="A113" s="4" t="s">
        <v>480</v>
      </c>
      <c r="N113" s="4" t="s">
        <v>321</v>
      </c>
    </row>
    <row r="114" spans="1:18">
      <c r="A114" s="4" t="s">
        <v>466</v>
      </c>
      <c r="G114" s="8" t="n">
        <v>0.33</v>
      </c>
      <c r="N114" s="8" t="n">
        <v>0.33</v>
      </c>
      <c r="O114" s="8" t="n">
        <v>0.33</v>
      </c>
      <c r="Q114" s="8" t="n">
        <v>0.33</v>
      </c>
    </row>
    <row r="115" spans="1:18">
      <c r="A115" s="4" t="s">
        <v>498</v>
      </c>
    </row>
    <row r="116" spans="1:18">
      <c r="A116" s="4" t="s">
        <v>456</v>
      </c>
      <c r="G116" s="5" t="n">
        <v>4852</v>
      </c>
      <c r="N116" s="5" t="n">
        <v>4852</v>
      </c>
      <c r="O116" s="5" t="n">
        <v>4852</v>
      </c>
      <c r="Q116" s="5" t="n">
        <v>4852</v>
      </c>
    </row>
    <row r="117" spans="1:18">
      <c r="A117" s="4" t="s">
        <v>465</v>
      </c>
      <c r="G117" s="6" t="n">
        <v>2368</v>
      </c>
      <c r="N117" s="6" t="n">
        <v>2368</v>
      </c>
      <c r="O117" s="6" t="n">
        <v>2368</v>
      </c>
      <c r="Q117" s="6" t="n">
        <v>2368</v>
      </c>
    </row>
    <row r="118" spans="1:18">
      <c r="A118" s="4" t="s">
        <v>483</v>
      </c>
      <c r="O118" s="5" t="n">
        <v>135000</v>
      </c>
    </row>
    <row r="119" spans="1:18">
      <c r="A119" s="4" t="s">
        <v>499</v>
      </c>
    </row>
    <row r="120" spans="1:18">
      <c r="A120" s="4" t="s">
        <v>456</v>
      </c>
      <c r="G120" s="5" t="n">
        <v>7059</v>
      </c>
      <c r="N120" s="5" t="n">
        <v>7059</v>
      </c>
      <c r="O120" s="5" t="n">
        <v>7059</v>
      </c>
      <c r="Q120" s="5" t="n">
        <v>7059</v>
      </c>
    </row>
    <row r="121" spans="1:18">
      <c r="A121" s="4" t="s">
        <v>465</v>
      </c>
      <c r="G121" s="6" t="n">
        <v>3445</v>
      </c>
      <c r="N121" s="6" t="n">
        <v>3445</v>
      </c>
      <c r="O121" s="6" t="n">
        <v>3445</v>
      </c>
      <c r="Q121" s="6" t="n">
        <v>3445</v>
      </c>
    </row>
    <row r="122" spans="1:18">
      <c r="A122" s="4" t="s">
        <v>483</v>
      </c>
      <c r="O122" s="5" t="n">
        <v>135000</v>
      </c>
    </row>
    <row r="123" spans="1:18">
      <c r="A123" s="4" t="s">
        <v>500</v>
      </c>
    </row>
    <row r="124" spans="1:18">
      <c r="A124" s="4" t="s">
        <v>456</v>
      </c>
      <c r="G124" s="5" t="n">
        <v>4412</v>
      </c>
      <c r="N124" s="5" t="n">
        <v>4412</v>
      </c>
      <c r="O124" s="5" t="n">
        <v>4412</v>
      </c>
      <c r="Q124" s="5" t="n">
        <v>4412</v>
      </c>
    </row>
    <row r="125" spans="1:18">
      <c r="A125" s="4" t="s">
        <v>465</v>
      </c>
      <c r="G125" s="6" t="n">
        <v>2153</v>
      </c>
      <c r="N125" s="6" t="n">
        <v>2153</v>
      </c>
      <c r="O125" s="6" t="n">
        <v>2153</v>
      </c>
      <c r="Q125" s="6" t="n">
        <v>2153</v>
      </c>
    </row>
    <row r="126" spans="1:18">
      <c r="A126" s="4" t="s">
        <v>483</v>
      </c>
      <c r="O126" s="5" t="n">
        <v>135000</v>
      </c>
    </row>
    <row r="127" spans="1:18">
      <c r="A127" s="4" t="s">
        <v>501</v>
      </c>
    </row>
    <row r="128" spans="1:18">
      <c r="A128" s="4" t="s">
        <v>456</v>
      </c>
      <c r="G128" s="5" t="n">
        <v>450000</v>
      </c>
      <c r="N128" s="5" t="n">
        <v>450000</v>
      </c>
      <c r="O128" s="5" t="n">
        <v>450000</v>
      </c>
      <c r="Q128" s="5" t="n">
        <v>450000</v>
      </c>
    </row>
    <row r="129" spans="1:18">
      <c r="A129" s="4" t="s">
        <v>465</v>
      </c>
      <c r="G129" s="6" t="n">
        <v>249997</v>
      </c>
      <c r="N129" s="6" t="n">
        <v>249997</v>
      </c>
      <c r="O129" s="6" t="n">
        <v>249997</v>
      </c>
      <c r="Q129" s="6" t="n">
        <v>249997</v>
      </c>
    </row>
    <row r="130" spans="1:18">
      <c r="A130" s="4" t="s">
        <v>480</v>
      </c>
      <c r="O130" s="4" t="s">
        <v>321</v>
      </c>
    </row>
    <row r="131" spans="1:18">
      <c r="A131" s="4" t="s">
        <v>466</v>
      </c>
      <c r="G131" s="8" t="n">
        <v>0.5600000000000001</v>
      </c>
      <c r="N131" s="8" t="n">
        <v>0.5600000000000001</v>
      </c>
      <c r="O131" s="8" t="n">
        <v>0.5600000000000001</v>
      </c>
      <c r="Q131" s="8" t="n">
        <v>0.5600000000000001</v>
      </c>
    </row>
    <row r="132" spans="1:18">
      <c r="A132" s="4" t="s">
        <v>502</v>
      </c>
    </row>
    <row r="133" spans="1:18">
      <c r="A133" s="4" t="s">
        <v>483</v>
      </c>
      <c r="O133" s="5" t="n">
        <v>90000</v>
      </c>
    </row>
    <row r="134" spans="1:18">
      <c r="A134" s="4" t="s">
        <v>503</v>
      </c>
    </row>
    <row r="135" spans="1:18">
      <c r="A135" s="4" t="s">
        <v>483</v>
      </c>
      <c r="O135" s="5" t="n">
        <v>360000</v>
      </c>
    </row>
    <row r="136" spans="1:18">
      <c r="A136" s="4" t="s">
        <v>504</v>
      </c>
    </row>
    <row r="137" spans="1:18">
      <c r="A137" s="4" t="s">
        <v>456</v>
      </c>
      <c r="G137" s="5" t="n">
        <v>41250</v>
      </c>
      <c r="N137" s="5" t="n">
        <v>41250</v>
      </c>
      <c r="O137" s="5" t="n">
        <v>41250</v>
      </c>
      <c r="Q137" s="5" t="n">
        <v>41250</v>
      </c>
    </row>
    <row r="138" spans="1:18">
      <c r="A138" s="4" t="s">
        <v>465</v>
      </c>
      <c r="G138" s="6" t="n">
        <v>22915</v>
      </c>
      <c r="N138" s="6" t="n">
        <v>22915</v>
      </c>
      <c r="O138" s="6" t="n">
        <v>22915</v>
      </c>
      <c r="Q138" s="6" t="n">
        <v>22915</v>
      </c>
    </row>
    <row r="139" spans="1:18">
      <c r="A139" s="4" t="s">
        <v>480</v>
      </c>
      <c r="O139" s="4" t="s">
        <v>321</v>
      </c>
    </row>
    <row r="140" spans="1:18">
      <c r="A140" s="4" t="s">
        <v>466</v>
      </c>
      <c r="G140" s="8" t="n">
        <v>0.49</v>
      </c>
      <c r="N140" s="8" t="n">
        <v>0.49</v>
      </c>
      <c r="O140" s="8" t="n">
        <v>0.49</v>
      </c>
      <c r="Q140" s="8" t="n">
        <v>0.49</v>
      </c>
    </row>
    <row r="141" spans="1:18">
      <c r="A141" s="4" t="s">
        <v>505</v>
      </c>
    </row>
    <row r="142" spans="1:18">
      <c r="A142" s="4" t="s">
        <v>456</v>
      </c>
      <c r="G142" s="5" t="n">
        <v>4412</v>
      </c>
      <c r="N142" s="5" t="n">
        <v>4412</v>
      </c>
      <c r="O142" s="5" t="n">
        <v>4412</v>
      </c>
      <c r="Q142" s="5" t="n">
        <v>4412</v>
      </c>
    </row>
    <row r="143" spans="1:18">
      <c r="A143" s="4" t="s">
        <v>465</v>
      </c>
      <c r="G143" s="6" t="n">
        <v>2153</v>
      </c>
      <c r="N143" s="6" t="n">
        <v>2153</v>
      </c>
      <c r="O143" s="6" t="n">
        <v>2153</v>
      </c>
      <c r="Q143" s="6" t="n">
        <v>2153</v>
      </c>
    </row>
    <row r="144" spans="1:18">
      <c r="A144" s="4" t="s">
        <v>506</v>
      </c>
    </row>
    <row r="145" spans="1:18">
      <c r="A145" s="4" t="s">
        <v>456</v>
      </c>
      <c r="G145" s="5" t="n">
        <v>160000</v>
      </c>
      <c r="N145" s="5" t="n">
        <v>160000</v>
      </c>
      <c r="O145" s="5" t="n">
        <v>160000</v>
      </c>
      <c r="Q145" s="5" t="n">
        <v>160000</v>
      </c>
    </row>
    <row r="146" spans="1:18">
      <c r="A146" s="4" t="s">
        <v>465</v>
      </c>
      <c r="G146" s="6" t="n">
        <v>104000</v>
      </c>
      <c r="N146" s="6" t="n">
        <v>104000</v>
      </c>
      <c r="O146" s="6" t="n">
        <v>104000</v>
      </c>
      <c r="Q146" s="6" t="n">
        <v>104000</v>
      </c>
    </row>
    <row r="147" spans="1:18">
      <c r="A147" s="4" t="s">
        <v>480</v>
      </c>
      <c r="O147" s="4" t="s">
        <v>319</v>
      </c>
    </row>
    <row r="148" spans="1:18">
      <c r="A148" s="4" t="s">
        <v>466</v>
      </c>
      <c r="G148" s="8" t="n">
        <v>0.65</v>
      </c>
      <c r="N148" s="8" t="n">
        <v>0.65</v>
      </c>
      <c r="O148" s="8" t="n">
        <v>0.65</v>
      </c>
      <c r="Q148" s="8" t="n">
        <v>0.65</v>
      </c>
    </row>
    <row r="149" spans="1:18">
      <c r="A149" s="4" t="s">
        <v>507</v>
      </c>
    </row>
    <row r="150" spans="1:18">
      <c r="A150" s="4" t="s">
        <v>466</v>
      </c>
      <c r="G150" s="8" t="n">
        <v>0.49</v>
      </c>
      <c r="N150" s="8" t="n">
        <v>0.49</v>
      </c>
      <c r="O150" s="8" t="n">
        <v>0.49</v>
      </c>
      <c r="Q150" s="8" t="n">
        <v>0.49</v>
      </c>
    </row>
    <row r="151" spans="1:18">
      <c r="A151" s="4" t="s">
        <v>508</v>
      </c>
    </row>
    <row r="152" spans="1:18">
      <c r="A152" s="4" t="s">
        <v>456</v>
      </c>
      <c r="G152" s="5" t="n">
        <v>5735</v>
      </c>
      <c r="N152" s="5" t="n">
        <v>5735</v>
      </c>
      <c r="O152" s="5" t="n">
        <v>5735</v>
      </c>
      <c r="Q152" s="5" t="n">
        <v>5735</v>
      </c>
    </row>
    <row r="153" spans="1:18">
      <c r="A153" s="4" t="s">
        <v>465</v>
      </c>
      <c r="G153" s="6" t="n">
        <v>2799</v>
      </c>
      <c r="N153" s="6" t="n">
        <v>2799</v>
      </c>
      <c r="O153" s="6" t="n">
        <v>2799</v>
      </c>
      <c r="Q153" s="6" t="n">
        <v>2799</v>
      </c>
    </row>
    <row r="154" spans="1:18">
      <c r="A154" s="4" t="s">
        <v>509</v>
      </c>
    </row>
    <row r="155" spans="1:18">
      <c r="A155" s="4" t="s">
        <v>456</v>
      </c>
      <c r="G155" s="5" t="n">
        <v>3528</v>
      </c>
      <c r="N155" s="5" t="n">
        <v>3528</v>
      </c>
      <c r="O155" s="5" t="n">
        <v>3528</v>
      </c>
      <c r="Q155" s="5" t="n">
        <v>3528</v>
      </c>
    </row>
    <row r="156" spans="1:18">
      <c r="A156" s="4" t="s">
        <v>465</v>
      </c>
      <c r="G156" s="6" t="n">
        <v>1722</v>
      </c>
      <c r="N156" s="6" t="n">
        <v>1722</v>
      </c>
      <c r="O156" s="6" t="n">
        <v>1722</v>
      </c>
      <c r="Q156" s="6" t="n">
        <v>1722</v>
      </c>
    </row>
    <row r="157" spans="1:18">
      <c r="A157" s="4" t="s">
        <v>510</v>
      </c>
    </row>
    <row r="158" spans="1:18">
      <c r="A158" s="4" t="s">
        <v>456</v>
      </c>
      <c r="G158" s="5" t="n">
        <v>2647</v>
      </c>
      <c r="N158" s="5" t="n">
        <v>2647</v>
      </c>
      <c r="O158" s="5" t="n">
        <v>2647</v>
      </c>
      <c r="Q158" s="5" t="n">
        <v>2647</v>
      </c>
    </row>
    <row r="159" spans="1:18">
      <c r="A159" s="4" t="s">
        <v>465</v>
      </c>
      <c r="G159" s="6" t="n">
        <v>1292</v>
      </c>
      <c r="N159" s="6" t="n">
        <v>1292</v>
      </c>
      <c r="O159" s="6" t="n">
        <v>1292</v>
      </c>
      <c r="Q159" s="6" t="n">
        <v>1292</v>
      </c>
    </row>
    <row r="160" spans="1:18">
      <c r="A160" s="4" t="s">
        <v>511</v>
      </c>
    </row>
    <row r="161" spans="1:18">
      <c r="A161" s="4" t="s">
        <v>469</v>
      </c>
      <c r="O161" s="5" t="n">
        <v>347500</v>
      </c>
    </row>
    <row r="162" spans="1:18">
      <c r="A162" s="4" t="s">
        <v>451</v>
      </c>
      <c r="O162" s="6" t="n">
        <v>116000</v>
      </c>
    </row>
    <row r="163" spans="1:18">
      <c r="A163" s="4" t="s">
        <v>512</v>
      </c>
      <c r="O163" s="4" t="s">
        <v>319</v>
      </c>
    </row>
    <row r="164" spans="1:18">
      <c r="A164" s="4" t="s">
        <v>513</v>
      </c>
    </row>
    <row r="165" spans="1:18">
      <c r="A165" s="4" t="s">
        <v>469</v>
      </c>
      <c r="O165" s="5" t="n">
        <v>575808</v>
      </c>
    </row>
    <row r="166" spans="1:18">
      <c r="A166" s="4" t="s">
        <v>451</v>
      </c>
      <c r="O166" s="6" t="n">
        <v>191936</v>
      </c>
    </row>
    <row r="167" spans="1:18">
      <c r="A167" s="4" t="s">
        <v>512</v>
      </c>
      <c r="O167" s="4" t="s">
        <v>319</v>
      </c>
    </row>
    <row r="168" spans="1:18">
      <c r="A168" s="4" t="s">
        <v>514</v>
      </c>
    </row>
    <row r="169" spans="1:18">
      <c r="A169" s="4" t="s">
        <v>469</v>
      </c>
      <c r="O169" s="5" t="n">
        <v>204000</v>
      </c>
    </row>
    <row r="170" spans="1:18">
      <c r="A170" s="4" t="s">
        <v>451</v>
      </c>
      <c r="O170" s="6" t="n">
        <v>68000</v>
      </c>
    </row>
    <row r="171" spans="1:18">
      <c r="A171" s="4" t="s">
        <v>512</v>
      </c>
      <c r="O171" s="4" t="s">
        <v>319</v>
      </c>
    </row>
    <row r="172" spans="1:18">
      <c r="A172" s="4" t="s">
        <v>515</v>
      </c>
    </row>
    <row r="173" spans="1:18">
      <c r="A173" s="4" t="s">
        <v>469</v>
      </c>
      <c r="O173" s="5" t="n">
        <v>168060</v>
      </c>
    </row>
    <row r="174" spans="1:18">
      <c r="A174" s="4" t="s">
        <v>451</v>
      </c>
      <c r="O174" s="6" t="n">
        <v>80029</v>
      </c>
    </row>
    <row r="175" spans="1:18">
      <c r="A175" s="4" t="s">
        <v>516</v>
      </c>
    </row>
    <row r="176" spans="1:18">
      <c r="A176" s="4" t="s">
        <v>452</v>
      </c>
      <c r="B176" s="5" t="n">
        <v>150000</v>
      </c>
    </row>
    <row r="177" spans="1:18">
      <c r="A177" s="4" t="s">
        <v>453</v>
      </c>
      <c r="B177" s="8" t="n">
        <v>0.42</v>
      </c>
    </row>
    <row r="178" spans="1:18">
      <c r="A178" s="4" t="s">
        <v>517</v>
      </c>
      <c r="B178" s="6" t="n">
        <v>705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18</v>
      </c>
      <c r="B1" s="2" t="s">
        <v>1</v>
      </c>
      <c r="C1" s="2" t="s">
        <v>519</v>
      </c>
    </row>
    <row r="2" spans="1:3">
      <c r="B2" s="2" t="s">
        <v>2</v>
      </c>
      <c r="C2" s="2" t="s">
        <v>32</v>
      </c>
    </row>
    <row r="3" spans="1:3">
      <c r="A3" s="4" t="s">
        <v>520</v>
      </c>
      <c r="B3" s="5" t="n">
        <v>3818919</v>
      </c>
      <c r="C3" s="5" t="n">
        <v>3138046</v>
      </c>
    </row>
    <row r="4" spans="1:3">
      <c r="A4" s="4" t="s">
        <v>521</v>
      </c>
      <c r="B4" s="5" t="n">
        <v>1734524</v>
      </c>
      <c r="C4" s="5" t="n">
        <v>1782478</v>
      </c>
    </row>
    <row r="5" spans="1:3">
      <c r="A5" s="4" t="s">
        <v>522</v>
      </c>
      <c r="B5" s="4" t="s">
        <v>36</v>
      </c>
      <c r="C5" s="5" t="n">
        <v>999925</v>
      </c>
    </row>
    <row r="6" spans="1:3">
      <c r="A6" s="4" t="s">
        <v>523</v>
      </c>
      <c r="B6" s="4" t="s">
        <v>36</v>
      </c>
      <c r="C6" s="5" t="n">
        <v>11680</v>
      </c>
    </row>
    <row r="7" spans="1:3">
      <c r="A7" s="4" t="s">
        <v>524</v>
      </c>
      <c r="B7" s="5" t="n">
        <v>333000</v>
      </c>
      <c r="C7" s="5" t="n">
        <v>90000</v>
      </c>
    </row>
    <row r="8" spans="1:3">
      <c r="A8" s="4" t="s">
        <v>525</v>
      </c>
      <c r="B8" s="5" t="n">
        <v>5220443</v>
      </c>
      <c r="C8" s="5" t="n">
        <v>3818919</v>
      </c>
    </row>
    <row r="9" spans="1:3">
      <c r="A9" s="4" t="s">
        <v>526</v>
      </c>
      <c r="B9" s="8" t="n">
        <v>0.55</v>
      </c>
      <c r="C9" s="8" t="n">
        <v>0.66</v>
      </c>
    </row>
    <row r="10" spans="1:3">
      <c r="A10" s="4" t="s">
        <v>527</v>
      </c>
      <c r="B10" s="9" t="n">
        <v>0.54</v>
      </c>
      <c r="C10" s="9" t="n">
        <v>0.46</v>
      </c>
    </row>
    <row r="11" spans="1:3">
      <c r="A11" s="4" t="s">
        <v>528</v>
      </c>
      <c r="B11" s="4" t="s">
        <v>36</v>
      </c>
      <c r="C11" s="9" t="n">
        <v>0.4</v>
      </c>
    </row>
    <row r="12" spans="1:3">
      <c r="A12" s="4" t="s">
        <v>529</v>
      </c>
      <c r="B12" s="4" t="s">
        <v>36</v>
      </c>
      <c r="C12" s="9" t="n">
        <v>0.33</v>
      </c>
    </row>
    <row r="13" spans="1:3">
      <c r="A13" s="4" t="s">
        <v>530</v>
      </c>
      <c r="B13" s="9" t="n">
        <v>0.48</v>
      </c>
      <c r="C13" s="9" t="n">
        <v>1.11</v>
      </c>
    </row>
    <row r="14" spans="1:3">
      <c r="A14" s="4" t="s">
        <v>531</v>
      </c>
      <c r="B14" s="8" t="n">
        <v>0.54</v>
      </c>
      <c r="C14" s="8" t="n">
        <v>0.55</v>
      </c>
    </row>
    <row r="15" spans="1:3">
      <c r="A15" s="4" t="s">
        <v>532</v>
      </c>
      <c r="B15" s="5" t="n">
        <v>3035035</v>
      </c>
      <c r="C15" s="5" t="n">
        <v>2190241</v>
      </c>
    </row>
    <row r="16" spans="1:3">
      <c r="A16" s="4" t="s">
        <v>533</v>
      </c>
      <c r="B16" s="4" t="s">
        <v>36</v>
      </c>
      <c r="C16" s="4" t="s">
        <v>36</v>
      </c>
    </row>
    <row r="17" spans="1:3">
      <c r="A17" s="4" t="s">
        <v>534</v>
      </c>
      <c r="B17" s="4" t="s">
        <v>36</v>
      </c>
      <c r="C17" s="4" t="s">
        <v>36</v>
      </c>
    </row>
    <row r="18" spans="1:3">
      <c r="A18" s="4" t="s">
        <v>535</v>
      </c>
      <c r="B18" s="4" t="s">
        <v>36</v>
      </c>
      <c r="C18" s="4" t="s">
        <v>36</v>
      </c>
    </row>
    <row r="19" spans="1:3">
      <c r="A19" s="4" t="s">
        <v>536</v>
      </c>
      <c r="B19" s="4" t="s">
        <v>36</v>
      </c>
      <c r="C19" s="4" t="s">
        <v>36</v>
      </c>
    </row>
    <row r="20" spans="1:3">
      <c r="A20" s="4" t="s">
        <v>537</v>
      </c>
      <c r="B20" s="5" t="n">
        <v>3996828</v>
      </c>
      <c r="C20" s="5" t="n">
        <v>3035035</v>
      </c>
    </row>
    <row r="21" spans="1:3">
      <c r="A21" s="4" t="s">
        <v>538</v>
      </c>
      <c r="B21" s="8" t="n">
        <v>0.54</v>
      </c>
      <c r="C21" s="8" t="n">
        <v>0.63</v>
      </c>
    </row>
    <row r="22" spans="1:3">
      <c r="A22" s="4" t="s">
        <v>539</v>
      </c>
      <c r="B22" s="4" t="s">
        <v>36</v>
      </c>
      <c r="C22" s="4" t="s">
        <v>36</v>
      </c>
    </row>
    <row r="23" spans="1:3">
      <c r="A23" s="4" t="s">
        <v>540</v>
      </c>
      <c r="B23" s="4" t="s">
        <v>36</v>
      </c>
      <c r="C23" s="4" t="s">
        <v>36</v>
      </c>
    </row>
    <row r="24" spans="1:3">
      <c r="A24" s="4" t="s">
        <v>541</v>
      </c>
      <c r="B24" s="4" t="s">
        <v>36</v>
      </c>
      <c r="C24" s="4" t="s">
        <v>36</v>
      </c>
    </row>
    <row r="25" spans="1:3">
      <c r="A25" s="4" t="s">
        <v>542</v>
      </c>
      <c r="B25" s="4" t="s">
        <v>36</v>
      </c>
      <c r="C25" s="4" t="s">
        <v>36</v>
      </c>
    </row>
    <row r="26" spans="1:3">
      <c r="A26" s="4" t="s">
        <v>543</v>
      </c>
      <c r="B26" s="8" t="n">
        <v>0.53</v>
      </c>
      <c r="C26" s="8" t="n">
        <v>0.5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30"/>
  </cols>
  <sheetData>
    <row r="1" spans="1:2">
      <c r="A1" s="1" t="s">
        <v>544</v>
      </c>
      <c r="B1" s="2" t="s">
        <v>1</v>
      </c>
    </row>
    <row r="2" spans="1:2">
      <c r="B2" s="2" t="s">
        <v>545</v>
      </c>
    </row>
    <row r="3" spans="1:2">
      <c r="A3" s="4" t="s">
        <v>546</v>
      </c>
      <c r="B3" s="5" t="n">
        <v>5220443</v>
      </c>
    </row>
    <row r="4" spans="1:2">
      <c r="A4" s="4" t="s">
        <v>547</v>
      </c>
      <c r="B4" s="8" t="n">
        <v>0.54</v>
      </c>
    </row>
    <row r="5" spans="1:2">
      <c r="A5" s="4" t="s">
        <v>548</v>
      </c>
      <c r="B5" s="4" t="s">
        <v>549</v>
      </c>
    </row>
    <row r="6" spans="1:2">
      <c r="A6" s="4" t="s">
        <v>550</v>
      </c>
      <c r="B6" s="5" t="n">
        <v>3996828</v>
      </c>
    </row>
    <row r="7" spans="1:2">
      <c r="A7" s="4" t="s">
        <v>551</v>
      </c>
      <c r="B7" s="8" t="n">
        <v>0.53</v>
      </c>
    </row>
    <row r="8" spans="1:2">
      <c r="A8" s="4" t="s">
        <v>552</v>
      </c>
    </row>
    <row r="9" spans="1:2">
      <c r="A9" s="4" t="s">
        <v>553</v>
      </c>
      <c r="B9" s="9" t="n">
        <v>0.3</v>
      </c>
    </row>
    <row r="10" spans="1:2">
      <c r="A10" s="4" t="s">
        <v>554</v>
      </c>
      <c r="B10" s="8" t="n">
        <v>0.5</v>
      </c>
    </row>
    <row r="11" spans="1:2">
      <c r="A11" s="4" t="s">
        <v>546</v>
      </c>
      <c r="B11" s="5" t="n">
        <v>2466025</v>
      </c>
    </row>
    <row r="12" spans="1:2">
      <c r="A12" s="4" t="s">
        <v>547</v>
      </c>
      <c r="B12" s="8" t="n">
        <v>0.33</v>
      </c>
    </row>
    <row r="13" spans="1:2">
      <c r="A13" s="4" t="s">
        <v>548</v>
      </c>
      <c r="B13" s="4" t="s">
        <v>555</v>
      </c>
    </row>
    <row r="14" spans="1:2">
      <c r="A14" s="4" t="s">
        <v>550</v>
      </c>
      <c r="B14" s="5" t="n">
        <v>2473900</v>
      </c>
    </row>
    <row r="15" spans="1:2">
      <c r="A15" s="4" t="s">
        <v>551</v>
      </c>
      <c r="B15" s="8" t="n">
        <v>0.33</v>
      </c>
    </row>
    <row r="16" spans="1:2">
      <c r="A16" s="4" t="s">
        <v>556</v>
      </c>
    </row>
    <row r="17" spans="1:2">
      <c r="A17" s="4" t="s">
        <v>553</v>
      </c>
      <c r="B17" s="9" t="n">
        <v>0.51</v>
      </c>
    </row>
    <row r="18" spans="1:2">
      <c r="A18" s="4" t="s">
        <v>554</v>
      </c>
      <c r="B18" s="6" t="n">
        <v>1</v>
      </c>
    </row>
    <row r="19" spans="1:2">
      <c r="A19" s="4" t="s">
        <v>546</v>
      </c>
      <c r="B19" s="5" t="n">
        <v>2195739</v>
      </c>
    </row>
    <row r="20" spans="1:2">
      <c r="A20" s="4" t="s">
        <v>547</v>
      </c>
      <c r="B20" s="8" t="n">
        <v>0.57</v>
      </c>
    </row>
    <row r="21" spans="1:2">
      <c r="A21" s="4" t="s">
        <v>548</v>
      </c>
      <c r="B21" s="4" t="s">
        <v>557</v>
      </c>
    </row>
    <row r="22" spans="1:2">
      <c r="A22" s="4" t="s">
        <v>550</v>
      </c>
      <c r="B22" s="5" t="n">
        <v>1063249</v>
      </c>
    </row>
    <row r="23" spans="1:2">
      <c r="A23" s="4" t="s">
        <v>551</v>
      </c>
      <c r="B23" s="8" t="n">
        <v>0.59</v>
      </c>
    </row>
    <row r="24" spans="1:2">
      <c r="A24" s="4" t="s">
        <v>558</v>
      </c>
    </row>
    <row r="25" spans="1:2">
      <c r="A25" s="4" t="s">
        <v>553</v>
      </c>
      <c r="B25" s="9" t="n">
        <v>1.01</v>
      </c>
    </row>
    <row r="26" spans="1:2">
      <c r="A26" s="4" t="s">
        <v>554</v>
      </c>
      <c r="B26" s="6" t="n">
        <v>4</v>
      </c>
    </row>
    <row r="27" spans="1:2">
      <c r="A27" s="4" t="s">
        <v>546</v>
      </c>
      <c r="B27" s="5" t="n">
        <v>558679</v>
      </c>
    </row>
    <row r="28" spans="1:2">
      <c r="A28" s="4" t="s">
        <v>547</v>
      </c>
      <c r="B28" s="8" t="n">
        <v>1.39</v>
      </c>
    </row>
    <row r="29" spans="1:2">
      <c r="A29" s="4" t="s">
        <v>548</v>
      </c>
      <c r="B29" s="4" t="s">
        <v>559</v>
      </c>
    </row>
    <row r="30" spans="1:2">
      <c r="A30" s="4" t="s">
        <v>550</v>
      </c>
      <c r="B30" s="5" t="n">
        <v>459679</v>
      </c>
    </row>
    <row r="31" spans="1:2">
      <c r="A31" s="4" t="s">
        <v>551</v>
      </c>
      <c r="B31" s="8" t="n">
        <v>1.4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5"/>
  </cols>
  <sheetData>
    <row r="1" spans="1:6">
      <c r="A1" s="1" t="s">
        <v>560</v>
      </c>
      <c r="B1" s="2" t="s">
        <v>561</v>
      </c>
      <c r="C1" s="2" t="s">
        <v>82</v>
      </c>
      <c r="F1" s="2" t="s">
        <v>1</v>
      </c>
    </row>
    <row r="2" spans="1:6">
      <c r="B2" s="2" t="s">
        <v>3</v>
      </c>
      <c r="C2" s="2" t="s">
        <v>2</v>
      </c>
      <c r="D2" s="2" t="s">
        <v>326</v>
      </c>
      <c r="E2" s="2" t="s">
        <v>329</v>
      </c>
      <c r="F2" s="2" t="s">
        <v>2</v>
      </c>
    </row>
    <row r="3" spans="1:6">
      <c r="A3" s="4" t="s">
        <v>562</v>
      </c>
      <c r="F3" s="5" t="n">
        <v>2610120</v>
      </c>
    </row>
    <row r="4" spans="1:6">
      <c r="A4" s="4" t="s">
        <v>563</v>
      </c>
      <c r="C4" s="5" t="n">
        <v>1734524</v>
      </c>
      <c r="F4" s="5" t="n">
        <v>1734524</v>
      </c>
    </row>
    <row r="5" spans="1:6">
      <c r="A5" s="4" t="s">
        <v>111</v>
      </c>
    </row>
    <row r="6" spans="1:6">
      <c r="A6" s="4" t="s">
        <v>562</v>
      </c>
      <c r="C6" s="5" t="n">
        <v>270000</v>
      </c>
      <c r="D6" s="5" t="n">
        <v>77700</v>
      </c>
      <c r="E6" s="5" t="n">
        <v>904759</v>
      </c>
    </row>
    <row r="7" spans="1:6">
      <c r="A7" s="4" t="s">
        <v>478</v>
      </c>
    </row>
    <row r="8" spans="1:6">
      <c r="A8" s="4" t="s">
        <v>563</v>
      </c>
      <c r="C8" s="5" t="n">
        <v>540000</v>
      </c>
      <c r="F8" s="5" t="n">
        <v>540000</v>
      </c>
    </row>
    <row r="9" spans="1:6">
      <c r="A9" s="4" t="s">
        <v>564</v>
      </c>
      <c r="C9" s="8" t="n">
        <v>0.5600000000000001</v>
      </c>
      <c r="F9" s="8" t="n">
        <v>0.5600000000000001</v>
      </c>
    </row>
    <row r="10" spans="1:6">
      <c r="A10" s="4" t="s">
        <v>565</v>
      </c>
    </row>
    <row r="11" spans="1:6">
      <c r="A11" s="4" t="s">
        <v>562</v>
      </c>
      <c r="B11" s="5" t="n">
        <v>160000</v>
      </c>
    </row>
    <row r="12" spans="1:6">
      <c r="A12" s="4" t="s">
        <v>566</v>
      </c>
    </row>
    <row r="13" spans="1:6">
      <c r="A13" s="4" t="s">
        <v>562</v>
      </c>
      <c r="B13" s="5" t="n">
        <v>63141</v>
      </c>
    </row>
    <row r="14" spans="1:6">
      <c r="A14" s="4" t="s">
        <v>563</v>
      </c>
      <c r="B14" s="5" t="n">
        <v>168750</v>
      </c>
    </row>
    <row r="15" spans="1:6">
      <c r="A15" s="4" t="s">
        <v>564</v>
      </c>
      <c r="B15" s="8" t="n">
        <v>0.3</v>
      </c>
    </row>
    <row r="16" spans="1:6">
      <c r="A16" s="4" t="s">
        <v>567</v>
      </c>
      <c r="B16" s="5" t="n">
        <v>63141</v>
      </c>
    </row>
    <row r="17" spans="1:6">
      <c r="A17" s="4" t="s">
        <v>568</v>
      </c>
    </row>
    <row r="18" spans="1:6">
      <c r="A18" s="4" t="s">
        <v>564</v>
      </c>
      <c r="B18" s="8" t="n">
        <v>0.33</v>
      </c>
    </row>
    <row r="19" spans="1:6">
      <c r="A19" s="4" t="s">
        <v>569</v>
      </c>
      <c r="B19" s="5" t="n">
        <v>168750</v>
      </c>
    </row>
    <row r="20" spans="1:6">
      <c r="A20" s="4" t="s">
        <v>570</v>
      </c>
    </row>
    <row r="21" spans="1:6">
      <c r="A21" s="4" t="s">
        <v>571</v>
      </c>
      <c r="B21" s="5" t="n">
        <v>61396</v>
      </c>
    </row>
    <row r="22" spans="1:6">
      <c r="A22" s="4" t="s">
        <v>572</v>
      </c>
    </row>
    <row r="23" spans="1:6">
      <c r="A23" s="4" t="s">
        <v>562</v>
      </c>
      <c r="B23" s="5" t="n">
        <v>150000</v>
      </c>
    </row>
  </sheetData>
  <mergeCells count="2">
    <mergeCell ref="A1:A2"/>
    <mergeCell ref="C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78"/>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24"/>
    <col customWidth="1" max="6" min="6" width="35"/>
    <col customWidth="1" max="7" min="7" width="12"/>
  </cols>
  <sheetData>
    <row r="1" spans="1:7">
      <c r="A1" s="1" t="s">
        <v>110</v>
      </c>
      <c r="B1" s="2" t="s">
        <v>111</v>
      </c>
      <c r="C1" s="2" t="s">
        <v>112</v>
      </c>
      <c r="D1" s="2" t="s">
        <v>113</v>
      </c>
      <c r="E1" s="2" t="s">
        <v>114</v>
      </c>
      <c r="F1" s="2" t="s">
        <v>115</v>
      </c>
      <c r="G1" s="2" t="s">
        <v>116</v>
      </c>
    </row>
    <row r="2" spans="1:7">
      <c r="A2" s="4" t="s">
        <v>117</v>
      </c>
      <c r="B2" s="6" t="n">
        <v>18279</v>
      </c>
      <c r="C2" s="6" t="n">
        <v>47257557</v>
      </c>
      <c r="D2" s="6" t="n">
        <v>-47748154</v>
      </c>
      <c r="E2" s="4" t="s">
        <v>36</v>
      </c>
      <c r="F2" s="6" t="n">
        <v>608966</v>
      </c>
      <c r="G2" s="6" t="n">
        <v>136648</v>
      </c>
    </row>
    <row r="3" spans="1:7">
      <c r="A3" s="4" t="s">
        <v>118</v>
      </c>
      <c r="B3" s="5" t="n">
        <v>16451168</v>
      </c>
    </row>
    <row r="4" spans="1:7">
      <c r="A4" s="4" t="s">
        <v>119</v>
      </c>
      <c r="B4" s="6" t="n">
        <v>1005</v>
      </c>
      <c r="C4" s="5" t="n">
        <v>607961</v>
      </c>
      <c r="D4" s="4" t="s">
        <v>36</v>
      </c>
      <c r="E4" s="4" t="s">
        <v>36</v>
      </c>
      <c r="F4" s="5" t="n">
        <v>-608966</v>
      </c>
      <c r="G4" s="4" t="s">
        <v>36</v>
      </c>
    </row>
    <row r="5" spans="1:7">
      <c r="A5" s="4" t="s">
        <v>120</v>
      </c>
      <c r="B5" s="5" t="n">
        <v>904759</v>
      </c>
    </row>
    <row r="6" spans="1:7">
      <c r="A6" s="4" t="s">
        <v>121</v>
      </c>
      <c r="B6" s="4" t="s">
        <v>36</v>
      </c>
      <c r="C6" s="5" t="n">
        <v>279312</v>
      </c>
      <c r="D6" s="4" t="s">
        <v>36</v>
      </c>
      <c r="E6" s="4" t="s">
        <v>36</v>
      </c>
      <c r="F6" s="4" t="s">
        <v>36</v>
      </c>
      <c r="G6" s="5" t="n">
        <v>279312</v>
      </c>
    </row>
    <row r="7" spans="1:7">
      <c r="A7" s="4" t="s">
        <v>122</v>
      </c>
      <c r="B7" s="4" t="s">
        <v>36</v>
      </c>
    </row>
    <row r="8" spans="1:7">
      <c r="A8" s="4" t="s">
        <v>123</v>
      </c>
      <c r="B8" s="6" t="n">
        <v>95</v>
      </c>
      <c r="C8" s="5" t="n">
        <v>95366</v>
      </c>
      <c r="D8" s="4" t="s">
        <v>36</v>
      </c>
      <c r="E8" s="4" t="s">
        <v>36</v>
      </c>
      <c r="F8" s="4" t="s">
        <v>36</v>
      </c>
      <c r="G8" s="5" t="n">
        <v>95461</v>
      </c>
    </row>
    <row r="9" spans="1:7">
      <c r="A9" s="4" t="s">
        <v>124</v>
      </c>
      <c r="B9" s="5" t="n">
        <v>85916</v>
      </c>
    </row>
    <row r="10" spans="1:7">
      <c r="A10" s="4" t="s">
        <v>125</v>
      </c>
      <c r="B10" s="6" t="n">
        <v>804</v>
      </c>
      <c r="C10" s="5" t="n">
        <v>1445290</v>
      </c>
      <c r="D10" s="4" t="s">
        <v>36</v>
      </c>
      <c r="E10" s="4" t="s">
        <v>36</v>
      </c>
      <c r="F10" s="4" t="s">
        <v>36</v>
      </c>
      <c r="G10" s="5" t="n">
        <v>1446094</v>
      </c>
    </row>
    <row r="11" spans="1:7">
      <c r="A11" s="4" t="s">
        <v>126</v>
      </c>
      <c r="B11" s="5" t="n">
        <v>723047</v>
      </c>
    </row>
    <row r="12" spans="1:7">
      <c r="A12" s="4" t="s">
        <v>127</v>
      </c>
      <c r="B12" s="4" t="s">
        <v>36</v>
      </c>
      <c r="C12" s="4" t="s">
        <v>36</v>
      </c>
      <c r="D12" s="5" t="n">
        <v>-2099585</v>
      </c>
      <c r="E12" s="4" t="s">
        <v>36</v>
      </c>
      <c r="F12" s="4" t="s">
        <v>36</v>
      </c>
      <c r="G12" s="5" t="n">
        <v>-2099585</v>
      </c>
    </row>
    <row r="13" spans="1:7">
      <c r="A13" s="4" t="s">
        <v>128</v>
      </c>
      <c r="B13" s="6" t="n">
        <v>20183</v>
      </c>
      <c r="C13" s="5" t="n">
        <v>49685486</v>
      </c>
      <c r="D13" s="5" t="n">
        <v>-49847739</v>
      </c>
      <c r="E13" s="4" t="s">
        <v>36</v>
      </c>
      <c r="F13" s="4" t="s">
        <v>36</v>
      </c>
      <c r="G13" s="5" t="n">
        <v>-142070</v>
      </c>
    </row>
    <row r="14" spans="1:7">
      <c r="A14" s="4" t="s">
        <v>129</v>
      </c>
      <c r="B14" s="5" t="n">
        <v>18164890</v>
      </c>
    </row>
    <row r="15" spans="1:7">
      <c r="A15" s="4" t="s">
        <v>117</v>
      </c>
      <c r="B15" s="6" t="n">
        <v>18279</v>
      </c>
      <c r="C15" s="5" t="n">
        <v>47257557</v>
      </c>
      <c r="D15" s="5" t="n">
        <v>-47748154</v>
      </c>
      <c r="E15" s="4" t="s">
        <v>36</v>
      </c>
      <c r="F15" s="5" t="n">
        <v>608966</v>
      </c>
      <c r="G15" s="5" t="n">
        <v>136648</v>
      </c>
    </row>
    <row r="16" spans="1:7">
      <c r="A16" s="4" t="s">
        <v>118</v>
      </c>
      <c r="B16" s="5" t="n">
        <v>16451168</v>
      </c>
    </row>
    <row r="17" spans="1:7">
      <c r="A17" s="4" t="s">
        <v>127</v>
      </c>
      <c r="G17" s="5" t="n">
        <v>-3460408</v>
      </c>
    </row>
    <row r="18" spans="1:7">
      <c r="A18" s="4" t="s">
        <v>130</v>
      </c>
      <c r="B18" s="6" t="n">
        <v>20543</v>
      </c>
      <c r="C18" s="5" t="n">
        <v>50537541</v>
      </c>
      <c r="D18" s="5" t="n">
        <v>-51208562</v>
      </c>
      <c r="E18" s="5" t="n">
        <v>-177600</v>
      </c>
      <c r="F18" s="5" t="n">
        <v>515807</v>
      </c>
      <c r="G18" s="5" t="n">
        <v>-312271</v>
      </c>
    </row>
    <row r="19" spans="1:7">
      <c r="A19" s="4" t="s">
        <v>131</v>
      </c>
      <c r="B19" s="5" t="n">
        <v>18488782</v>
      </c>
    </row>
    <row r="20" spans="1:7">
      <c r="A20" s="4" t="s">
        <v>128</v>
      </c>
      <c r="B20" s="6" t="n">
        <v>20183</v>
      </c>
      <c r="C20" s="5" t="n">
        <v>49685486</v>
      </c>
      <c r="D20" s="5" t="n">
        <v>-49847739</v>
      </c>
      <c r="E20" s="4" t="s">
        <v>36</v>
      </c>
      <c r="F20" s="4" t="s">
        <v>36</v>
      </c>
      <c r="G20" s="5" t="n">
        <v>-142070</v>
      </c>
    </row>
    <row r="21" spans="1:7">
      <c r="A21" s="4" t="s">
        <v>129</v>
      </c>
      <c r="B21" s="5" t="n">
        <v>18164890</v>
      </c>
    </row>
    <row r="22" spans="1:7">
      <c r="A22" s="4" t="s">
        <v>121</v>
      </c>
      <c r="B22" s="6" t="n">
        <v>27</v>
      </c>
      <c r="C22" s="5" t="n">
        <v>293332</v>
      </c>
      <c r="D22" s="4" t="s">
        <v>36</v>
      </c>
      <c r="E22" s="4" t="s">
        <v>36</v>
      </c>
      <c r="F22" s="5" t="n">
        <v>26333</v>
      </c>
      <c r="G22" s="5" t="n">
        <v>319692</v>
      </c>
    </row>
    <row r="23" spans="1:7">
      <c r="A23" s="4" t="s">
        <v>122</v>
      </c>
      <c r="B23" s="5" t="n">
        <v>24384</v>
      </c>
    </row>
    <row r="24" spans="1:7">
      <c r="A24" s="4" t="s">
        <v>123</v>
      </c>
      <c r="B24" s="4" t="s">
        <v>36</v>
      </c>
      <c r="C24" s="5" t="n">
        <v>19092</v>
      </c>
      <c r="D24" s="4" t="s">
        <v>36</v>
      </c>
      <c r="E24" s="4" t="s">
        <v>36</v>
      </c>
      <c r="F24" s="4" t="s">
        <v>36</v>
      </c>
      <c r="G24" s="5" t="n">
        <v>19092</v>
      </c>
    </row>
    <row r="25" spans="1:7">
      <c r="A25" s="4" t="s">
        <v>124</v>
      </c>
      <c r="B25" s="4" t="s">
        <v>36</v>
      </c>
    </row>
    <row r="26" spans="1:7">
      <c r="A26" s="4" t="s">
        <v>132</v>
      </c>
      <c r="B26" s="6" t="n">
        <v>308</v>
      </c>
      <c r="C26" s="5" t="n">
        <v>153585</v>
      </c>
      <c r="D26" s="4" t="s">
        <v>36</v>
      </c>
      <c r="E26" s="4" t="s">
        <v>36</v>
      </c>
      <c r="F26" s="4" t="s">
        <v>36</v>
      </c>
      <c r="G26" s="5" t="n">
        <v>153893</v>
      </c>
    </row>
    <row r="27" spans="1:7">
      <c r="A27" s="4" t="s">
        <v>133</v>
      </c>
      <c r="B27" s="5" t="n">
        <v>277008</v>
      </c>
    </row>
    <row r="28" spans="1:7">
      <c r="A28" s="4" t="s">
        <v>127</v>
      </c>
      <c r="B28" s="4" t="s">
        <v>36</v>
      </c>
      <c r="C28" s="4" t="s">
        <v>36</v>
      </c>
      <c r="D28" s="5" t="n">
        <v>-740881</v>
      </c>
      <c r="E28" s="4" t="s">
        <v>36</v>
      </c>
      <c r="F28" s="4" t="s">
        <v>36</v>
      </c>
      <c r="G28" s="5" t="n">
        <v>-740881</v>
      </c>
    </row>
    <row r="29" spans="1:7">
      <c r="A29" s="4" t="s">
        <v>134</v>
      </c>
      <c r="B29" s="6" t="n">
        <v>20518</v>
      </c>
      <c r="C29" s="5" t="n">
        <v>50151495</v>
      </c>
      <c r="D29" s="5" t="n">
        <v>-50588620</v>
      </c>
      <c r="E29" s="4" t="s">
        <v>36</v>
      </c>
      <c r="F29" s="5" t="n">
        <v>26333</v>
      </c>
      <c r="G29" s="5" t="n">
        <v>-390274</v>
      </c>
    </row>
    <row r="30" spans="1:7">
      <c r="A30" s="4" t="s">
        <v>135</v>
      </c>
      <c r="B30" s="5" t="n">
        <v>18466282</v>
      </c>
    </row>
    <row r="31" spans="1:7">
      <c r="A31" s="4" t="s">
        <v>121</v>
      </c>
      <c r="B31" s="4" t="s">
        <v>36</v>
      </c>
      <c r="C31" s="5" t="n">
        <v>249061</v>
      </c>
      <c r="D31" s="4" t="s">
        <v>36</v>
      </c>
      <c r="E31" s="4" t="s">
        <v>36</v>
      </c>
      <c r="F31" s="5" t="n">
        <v>30000</v>
      </c>
      <c r="G31" s="5" t="n">
        <v>279061</v>
      </c>
    </row>
    <row r="32" spans="1:7">
      <c r="A32" s="4" t="s">
        <v>122</v>
      </c>
      <c r="B32" s="4" t="s">
        <v>36</v>
      </c>
    </row>
    <row r="33" spans="1:7">
      <c r="A33" s="4" t="s">
        <v>123</v>
      </c>
      <c r="B33" s="4" t="s">
        <v>36</v>
      </c>
      <c r="C33" s="5" t="n">
        <v>47156</v>
      </c>
      <c r="D33" s="4" t="s">
        <v>36</v>
      </c>
      <c r="E33" s="4" t="s">
        <v>36</v>
      </c>
      <c r="F33" s="5" t="n">
        <v>226002</v>
      </c>
      <c r="G33" s="5" t="n">
        <v>273158</v>
      </c>
    </row>
    <row r="34" spans="1:7">
      <c r="A34" s="4" t="s">
        <v>124</v>
      </c>
      <c r="B34" s="4" t="s">
        <v>36</v>
      </c>
    </row>
    <row r="35" spans="1:7">
      <c r="A35" s="4" t="s">
        <v>132</v>
      </c>
      <c r="B35" s="6" t="n">
        <v>25</v>
      </c>
      <c r="C35" s="5" t="n">
        <v>89829</v>
      </c>
      <c r="D35" s="4" t="s">
        <v>36</v>
      </c>
      <c r="E35" s="4" t="s">
        <v>36</v>
      </c>
      <c r="F35" s="5" t="n">
        <v>233472</v>
      </c>
      <c r="G35" s="5" t="n">
        <v>323326</v>
      </c>
    </row>
    <row r="36" spans="1:7">
      <c r="A36" s="4" t="s">
        <v>133</v>
      </c>
      <c r="B36" s="5" t="n">
        <v>22500</v>
      </c>
    </row>
    <row r="37" spans="1:7">
      <c r="A37" s="4" t="s">
        <v>136</v>
      </c>
      <c r="B37" s="4" t="s">
        <v>36</v>
      </c>
      <c r="C37" s="4" t="s">
        <v>36</v>
      </c>
      <c r="D37" s="4" t="s">
        <v>36</v>
      </c>
      <c r="E37" s="5" t="n">
        <v>-177600</v>
      </c>
      <c r="F37" s="4" t="s">
        <v>36</v>
      </c>
      <c r="G37" s="5" t="n">
        <v>-177600</v>
      </c>
    </row>
    <row r="38" spans="1:7">
      <c r="A38" s="4" t="s">
        <v>127</v>
      </c>
      <c r="B38" s="4" t="s">
        <v>36</v>
      </c>
      <c r="C38" s="4" t="s">
        <v>36</v>
      </c>
      <c r="D38" s="5" t="n">
        <v>-619942</v>
      </c>
      <c r="E38" s="4" t="s">
        <v>36</v>
      </c>
      <c r="F38" s="4" t="s">
        <v>36</v>
      </c>
      <c r="G38" s="5" t="n">
        <v>-619943</v>
      </c>
    </row>
    <row r="39" spans="1:7">
      <c r="A39" s="4" t="s">
        <v>130</v>
      </c>
      <c r="B39" s="6" t="n">
        <v>20543</v>
      </c>
      <c r="C39" s="5" t="n">
        <v>50537541</v>
      </c>
      <c r="D39" s="5" t="n">
        <v>-51208562</v>
      </c>
      <c r="E39" s="6" t="n">
        <v>-177600</v>
      </c>
      <c r="F39" s="5" t="n">
        <v>515807</v>
      </c>
      <c r="G39" s="5" t="n">
        <v>-312271</v>
      </c>
    </row>
    <row r="40" spans="1:7">
      <c r="A40" s="4" t="s">
        <v>131</v>
      </c>
      <c r="B40" s="5" t="n">
        <v>18488782</v>
      </c>
    </row>
    <row r="41" spans="1:7">
      <c r="A41" s="4" t="s">
        <v>137</v>
      </c>
      <c r="B41" s="6" t="n">
        <v>22074</v>
      </c>
      <c r="C41" s="5" t="n">
        <v>51552688</v>
      </c>
      <c r="D41" s="5" t="n">
        <v>-52505912</v>
      </c>
      <c r="F41" s="5" t="n">
        <v>86333</v>
      </c>
      <c r="G41" s="5" t="n">
        <v>-844817</v>
      </c>
    </row>
    <row r="42" spans="1:7">
      <c r="A42" s="4" t="s">
        <v>138</v>
      </c>
      <c r="B42" s="5" t="n">
        <v>19867200</v>
      </c>
    </row>
    <row r="43" spans="1:7">
      <c r="A43" s="4" t="s">
        <v>121</v>
      </c>
      <c r="B43" s="4" t="s">
        <v>36</v>
      </c>
      <c r="C43" s="5" t="n">
        <v>157134</v>
      </c>
      <c r="D43" s="4" t="s">
        <v>36</v>
      </c>
      <c r="F43" s="5" t="n">
        <v>33667</v>
      </c>
      <c r="G43" s="5" t="n">
        <v>190801</v>
      </c>
    </row>
    <row r="44" spans="1:7">
      <c r="A44" s="4" t="s">
        <v>122</v>
      </c>
      <c r="B44" s="4" t="s">
        <v>36</v>
      </c>
    </row>
    <row r="45" spans="1:7">
      <c r="A45" s="4" t="s">
        <v>127</v>
      </c>
      <c r="B45" s="4" t="s">
        <v>36</v>
      </c>
      <c r="C45" s="4" t="s">
        <v>36</v>
      </c>
      <c r="D45" s="5" t="n">
        <v>-500887</v>
      </c>
      <c r="F45" s="4" t="s">
        <v>36</v>
      </c>
      <c r="G45" s="5" t="n">
        <v>-500887</v>
      </c>
    </row>
    <row r="46" spans="1:7">
      <c r="A46" s="4" t="s">
        <v>139</v>
      </c>
      <c r="B46" s="6" t="n">
        <v>22074</v>
      </c>
      <c r="C46" s="5" t="n">
        <v>51709822</v>
      </c>
      <c r="D46" s="5" t="n">
        <v>-53006799</v>
      </c>
      <c r="F46" s="5" t="n">
        <v>120000</v>
      </c>
      <c r="G46" s="5" t="n">
        <v>-1154903</v>
      </c>
    </row>
    <row r="47" spans="1:7">
      <c r="A47" s="4" t="s">
        <v>140</v>
      </c>
      <c r="B47" s="5" t="n">
        <v>19867200</v>
      </c>
    </row>
    <row r="48" spans="1:7">
      <c r="A48" s="4" t="s">
        <v>137</v>
      </c>
      <c r="B48" s="6" t="n">
        <v>22074</v>
      </c>
      <c r="C48" s="5" t="n">
        <v>51552688</v>
      </c>
      <c r="D48" s="5" t="n">
        <v>-52505912</v>
      </c>
      <c r="F48" s="5" t="n">
        <v>86333</v>
      </c>
      <c r="G48" s="6" t="n">
        <v>-844817</v>
      </c>
    </row>
    <row r="49" spans="1:7">
      <c r="A49" s="4" t="s">
        <v>138</v>
      </c>
      <c r="B49" s="5" t="n">
        <v>19867200</v>
      </c>
    </row>
    <row r="50" spans="1:7">
      <c r="A50" s="4" t="s">
        <v>120</v>
      </c>
      <c r="G50" s="5" t="n">
        <v>2610120</v>
      </c>
    </row>
    <row r="51" spans="1:7">
      <c r="A51" s="4" t="s">
        <v>127</v>
      </c>
      <c r="G51" s="6" t="n">
        <v>-1571252</v>
      </c>
    </row>
    <row r="52" spans="1:7">
      <c r="A52" s="4" t="s">
        <v>141</v>
      </c>
      <c r="B52" s="6" t="n">
        <v>22477</v>
      </c>
      <c r="C52" s="5" t="n">
        <v>53166687</v>
      </c>
      <c r="D52" s="5" t="n">
        <v>-54077165</v>
      </c>
      <c r="F52" s="5" t="n">
        <v>139891</v>
      </c>
      <c r="G52" s="5" t="n">
        <v>-748110</v>
      </c>
    </row>
    <row r="53" spans="1:7">
      <c r="A53" s="4" t="s">
        <v>142</v>
      </c>
      <c r="B53" s="5" t="n">
        <v>22477320</v>
      </c>
    </row>
    <row r="54" spans="1:7">
      <c r="A54" s="4" t="s">
        <v>139</v>
      </c>
      <c r="B54" s="6" t="n">
        <v>22074</v>
      </c>
      <c r="C54" s="5" t="n">
        <v>51709822</v>
      </c>
      <c r="D54" s="5" t="n">
        <v>-53006799</v>
      </c>
      <c r="F54" s="5" t="n">
        <v>120000</v>
      </c>
      <c r="G54" s="5" t="n">
        <v>-1154903</v>
      </c>
    </row>
    <row r="55" spans="1:7">
      <c r="A55" s="4" t="s">
        <v>140</v>
      </c>
      <c r="B55" s="5" t="n">
        <v>19867200</v>
      </c>
    </row>
    <row r="56" spans="1:7">
      <c r="A56" s="4" t="s">
        <v>119</v>
      </c>
      <c r="B56" s="6" t="n">
        <v>120</v>
      </c>
      <c r="C56" s="5" t="n">
        <v>119880</v>
      </c>
      <c r="D56" s="4" t="s">
        <v>36</v>
      </c>
      <c r="F56" s="5" t="n">
        <v>-120000</v>
      </c>
      <c r="G56" s="4" t="s">
        <v>36</v>
      </c>
    </row>
    <row r="57" spans="1:7">
      <c r="A57" s="4" t="s">
        <v>120</v>
      </c>
      <c r="B57" s="5" t="n">
        <v>77700</v>
      </c>
    </row>
    <row r="58" spans="1:7">
      <c r="A58" s="4" t="s">
        <v>121</v>
      </c>
      <c r="B58" s="4" t="s">
        <v>36</v>
      </c>
      <c r="C58" s="5" t="n">
        <v>135278</v>
      </c>
      <c r="D58" s="4" t="s">
        <v>36</v>
      </c>
      <c r="F58" s="5" t="n">
        <v>102000</v>
      </c>
      <c r="G58" s="5" t="n">
        <v>237278</v>
      </c>
    </row>
    <row r="59" spans="1:7">
      <c r="A59" s="4" t="s">
        <v>122</v>
      </c>
      <c r="B59" s="5" t="n">
        <v>30300</v>
      </c>
    </row>
    <row r="60" spans="1:7">
      <c r="A60" s="4" t="s">
        <v>123</v>
      </c>
      <c r="B60" s="6" t="n">
        <v>1440</v>
      </c>
      <c r="C60" s="5" t="n">
        <v>536263</v>
      </c>
      <c r="D60" s="4" t="s">
        <v>36</v>
      </c>
      <c r="F60" s="4" t="s">
        <v>36</v>
      </c>
      <c r="G60" s="5" t="n">
        <v>537703</v>
      </c>
    </row>
    <row r="61" spans="1:7">
      <c r="A61" s="4" t="s">
        <v>124</v>
      </c>
      <c r="B61" s="5" t="n">
        <v>1295866</v>
      </c>
    </row>
    <row r="62" spans="1:7">
      <c r="A62" s="4" t="s">
        <v>132</v>
      </c>
      <c r="B62" s="6" t="n">
        <v>400</v>
      </c>
      <c r="C62" s="5" t="n">
        <v>99600</v>
      </c>
      <c r="D62" s="4" t="s">
        <v>36</v>
      </c>
      <c r="F62" s="4" t="s">
        <v>36</v>
      </c>
      <c r="G62" s="5" t="n">
        <v>100000</v>
      </c>
    </row>
    <row r="63" spans="1:7">
      <c r="A63" s="4" t="s">
        <v>133</v>
      </c>
      <c r="B63" s="5" t="n">
        <v>360000</v>
      </c>
    </row>
    <row r="64" spans="1:7">
      <c r="A64" s="4" t="s">
        <v>127</v>
      </c>
      <c r="B64" s="4" t="s">
        <v>36</v>
      </c>
      <c r="C64" s="4" t="s">
        <v>36</v>
      </c>
      <c r="D64" s="5" t="n">
        <v>-519173</v>
      </c>
      <c r="F64" s="4" t="s">
        <v>36</v>
      </c>
      <c r="G64" s="5" t="n">
        <v>-519173</v>
      </c>
    </row>
    <row r="65" spans="1:7">
      <c r="A65" s="4" t="s">
        <v>143</v>
      </c>
      <c r="B65" s="6" t="n">
        <v>24034</v>
      </c>
      <c r="C65" s="5" t="n">
        <v>52600843</v>
      </c>
      <c r="D65" s="5" t="n">
        <v>-53525972</v>
      </c>
      <c r="F65" s="5" t="n">
        <v>102000</v>
      </c>
      <c r="G65" s="5" t="n">
        <v>-799095</v>
      </c>
    </row>
    <row r="66" spans="1:7">
      <c r="A66" s="4" t="s">
        <v>144</v>
      </c>
      <c r="B66" s="5" t="n">
        <v>21631066</v>
      </c>
    </row>
    <row r="67" spans="1:7">
      <c r="A67" s="4" t="s">
        <v>119</v>
      </c>
      <c r="B67" s="6" t="n">
        <v>300</v>
      </c>
      <c r="C67" s="5" t="n">
        <v>101700</v>
      </c>
      <c r="D67" s="4" t="s">
        <v>36</v>
      </c>
      <c r="F67" s="5" t="n">
        <v>-102000</v>
      </c>
      <c r="G67" s="4" t="s">
        <v>36</v>
      </c>
    </row>
    <row r="68" spans="1:7">
      <c r="A68" s="4" t="s">
        <v>120</v>
      </c>
      <c r="B68" s="5" t="n">
        <v>270000</v>
      </c>
    </row>
    <row r="69" spans="1:7">
      <c r="A69" s="4" t="s">
        <v>121</v>
      </c>
      <c r="B69" s="6" t="n">
        <v>100</v>
      </c>
      <c r="C69" s="5" t="n">
        <v>292578</v>
      </c>
      <c r="D69" s="4" t="s">
        <v>36</v>
      </c>
      <c r="F69" s="5" t="n">
        <v>70500</v>
      </c>
      <c r="G69" s="5" t="n">
        <v>363178</v>
      </c>
    </row>
    <row r="70" spans="1:7">
      <c r="A70" s="4" t="s">
        <v>122</v>
      </c>
      <c r="B70" s="5" t="n">
        <v>90000</v>
      </c>
    </row>
    <row r="71" spans="1:7">
      <c r="A71" s="4" t="s">
        <v>132</v>
      </c>
      <c r="B71" s="6" t="n">
        <v>540</v>
      </c>
      <c r="C71" s="5" t="n">
        <v>134460</v>
      </c>
      <c r="D71" s="4" t="s">
        <v>36</v>
      </c>
      <c r="F71" s="5" t="n">
        <v>69391</v>
      </c>
      <c r="G71" s="5" t="n">
        <v>204391</v>
      </c>
    </row>
    <row r="72" spans="1:7">
      <c r="A72" s="4" t="s">
        <v>133</v>
      </c>
      <c r="B72" s="5" t="n">
        <v>486000</v>
      </c>
    </row>
    <row r="73" spans="1:7">
      <c r="A73" s="4" t="s">
        <v>145</v>
      </c>
      <c r="B73" s="6" t="n">
        <v>-2497</v>
      </c>
      <c r="C73" s="5" t="n">
        <v>2497</v>
      </c>
      <c r="D73" s="4" t="s">
        <v>36</v>
      </c>
      <c r="F73" s="4" t="s">
        <v>36</v>
      </c>
      <c r="G73" s="4" t="s">
        <v>36</v>
      </c>
    </row>
    <row r="74" spans="1:7">
      <c r="A74" s="4" t="s">
        <v>146</v>
      </c>
      <c r="B74" s="5" t="n">
        <v>254</v>
      </c>
    </row>
    <row r="75" spans="1:7">
      <c r="A75" s="4" t="s">
        <v>147</v>
      </c>
      <c r="B75" s="4" t="s">
        <v>36</v>
      </c>
      <c r="C75" s="5" t="n">
        <v>34609</v>
      </c>
      <c r="D75" s="4" t="s">
        <v>36</v>
      </c>
      <c r="F75" s="4" t="s">
        <v>36</v>
      </c>
      <c r="G75" s="5" t="n">
        <v>34609</v>
      </c>
    </row>
    <row r="76" spans="1:7">
      <c r="A76" s="4" t="s">
        <v>127</v>
      </c>
      <c r="B76" s="4" t="s">
        <v>36</v>
      </c>
      <c r="C76" s="4" t="s">
        <v>36</v>
      </c>
      <c r="D76" s="5" t="n">
        <v>-551193</v>
      </c>
      <c r="F76" s="4" t="s">
        <v>36</v>
      </c>
      <c r="G76" s="5" t="n">
        <v>-551193</v>
      </c>
    </row>
    <row r="77" spans="1:7">
      <c r="A77" s="4" t="s">
        <v>141</v>
      </c>
      <c r="B77" s="6" t="n">
        <v>22477</v>
      </c>
      <c r="C77" s="6" t="n">
        <v>53166687</v>
      </c>
      <c r="D77" s="6" t="n">
        <v>-54077165</v>
      </c>
      <c r="F77" s="6" t="n">
        <v>139891</v>
      </c>
      <c r="G77" s="6" t="n">
        <v>-748110</v>
      </c>
    </row>
    <row r="78" spans="1:7">
      <c r="A78" s="4" t="s">
        <v>142</v>
      </c>
      <c r="B78" s="5" t="n">
        <v>2247732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29"/>
  </cols>
  <sheetData>
    <row r="1" spans="1:4">
      <c r="A1" s="1" t="s">
        <v>148</v>
      </c>
      <c r="B1" s="2" t="s">
        <v>149</v>
      </c>
      <c r="C1" s="2" t="s">
        <v>150</v>
      </c>
      <c r="D1" s="2" t="s">
        <v>2</v>
      </c>
    </row>
    <row r="2" spans="1:4">
      <c r="A2" s="3" t="s">
        <v>151</v>
      </c>
    </row>
    <row r="3" spans="1:4">
      <c r="A3" s="4" t="s">
        <v>152</v>
      </c>
      <c r="B3" s="4" t="s">
        <v>153</v>
      </c>
      <c r="C3" s="4" t="s">
        <v>154</v>
      </c>
      <c r="D3" s="4" t="s">
        <v>15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6</v>
      </c>
      <c r="B1" s="2" t="s">
        <v>1</v>
      </c>
    </row>
    <row r="2" spans="1:3">
      <c r="B2" s="2" t="s">
        <v>2</v>
      </c>
      <c r="C2" s="2" t="s">
        <v>83</v>
      </c>
    </row>
    <row r="3" spans="1:3">
      <c r="A3" s="3" t="s">
        <v>157</v>
      </c>
    </row>
    <row r="4" spans="1:3">
      <c r="A4" s="4" t="s">
        <v>158</v>
      </c>
      <c r="B4" s="6" t="n">
        <v>-1571252</v>
      </c>
      <c r="C4" s="6" t="n">
        <v>-3460408</v>
      </c>
    </row>
    <row r="5" spans="1:3">
      <c r="A5" s="3" t="s">
        <v>159</v>
      </c>
    </row>
    <row r="6" spans="1:3">
      <c r="A6" s="4" t="s">
        <v>121</v>
      </c>
      <c r="B6" s="5" t="n">
        <v>791256</v>
      </c>
      <c r="C6" s="5" t="n">
        <v>878065</v>
      </c>
    </row>
    <row r="7" spans="1:3">
      <c r="A7" s="4" t="s">
        <v>94</v>
      </c>
      <c r="B7" s="5" t="n">
        <v>422855</v>
      </c>
      <c r="C7" s="5" t="n">
        <v>485331</v>
      </c>
    </row>
    <row r="8" spans="1:3">
      <c r="A8" s="4" t="s">
        <v>160</v>
      </c>
      <c r="B8" s="5" t="n">
        <v>81738</v>
      </c>
      <c r="C8" s="4" t="s">
        <v>36</v>
      </c>
    </row>
    <row r="9" spans="1:3">
      <c r="A9" s="4" t="s">
        <v>161</v>
      </c>
      <c r="B9" s="5" t="n">
        <v>28038</v>
      </c>
      <c r="C9" s="4" t="s">
        <v>36</v>
      </c>
    </row>
    <row r="10" spans="1:3">
      <c r="A10" s="4" t="s">
        <v>125</v>
      </c>
      <c r="B10" s="4" t="s">
        <v>36</v>
      </c>
      <c r="C10" s="5" t="n">
        <v>1446094</v>
      </c>
    </row>
    <row r="11" spans="1:3">
      <c r="A11" s="4" t="s">
        <v>162</v>
      </c>
      <c r="B11" s="4" t="s">
        <v>36</v>
      </c>
      <c r="C11" s="5" t="n">
        <v>77354</v>
      </c>
    </row>
    <row r="12" spans="1:3">
      <c r="A12" s="4" t="s">
        <v>163</v>
      </c>
      <c r="B12" s="4" t="s">
        <v>36</v>
      </c>
      <c r="C12" s="5" t="n">
        <v>66248</v>
      </c>
    </row>
    <row r="13" spans="1:3">
      <c r="A13" s="4" t="s">
        <v>164</v>
      </c>
      <c r="B13" s="4" t="s">
        <v>36</v>
      </c>
      <c r="C13" s="5" t="n">
        <v>-177600</v>
      </c>
    </row>
    <row r="14" spans="1:3">
      <c r="A14" s="4" t="s">
        <v>165</v>
      </c>
      <c r="B14" s="5" t="n">
        <v>-450</v>
      </c>
      <c r="C14" s="4" t="s">
        <v>36</v>
      </c>
    </row>
    <row r="15" spans="1:3">
      <c r="A15" s="4" t="s">
        <v>166</v>
      </c>
      <c r="B15" s="5" t="n">
        <v>-29986</v>
      </c>
      <c r="C15" s="4" t="s">
        <v>36</v>
      </c>
    </row>
    <row r="16" spans="1:3">
      <c r="A16" s="3" t="s">
        <v>167</v>
      </c>
    </row>
    <row r="17" spans="1:3">
      <c r="A17" s="4" t="s">
        <v>168</v>
      </c>
      <c r="B17" s="4" t="s">
        <v>36</v>
      </c>
      <c r="C17" s="5" t="n">
        <v>-22608</v>
      </c>
    </row>
    <row r="18" spans="1:3">
      <c r="A18" s="4" t="s">
        <v>169</v>
      </c>
      <c r="B18" s="5" t="n">
        <v>-166270</v>
      </c>
      <c r="C18" s="5" t="n">
        <v>-10090</v>
      </c>
    </row>
    <row r="19" spans="1:3">
      <c r="A19" s="4" t="s">
        <v>170</v>
      </c>
      <c r="B19" s="5" t="n">
        <v>-500</v>
      </c>
      <c r="C19" s="5" t="n">
        <v>163</v>
      </c>
    </row>
    <row r="20" spans="1:3">
      <c r="A20" s="4" t="s">
        <v>171</v>
      </c>
      <c r="B20" s="5" t="n">
        <v>18537</v>
      </c>
      <c r="C20" s="4" t="s">
        <v>36</v>
      </c>
    </row>
    <row r="21" spans="1:3">
      <c r="A21" s="4" t="s">
        <v>172</v>
      </c>
      <c r="B21" s="5" t="n">
        <v>4314</v>
      </c>
      <c r="C21" s="4" t="s">
        <v>36</v>
      </c>
    </row>
    <row r="22" spans="1:3">
      <c r="A22" s="4" t="s">
        <v>173</v>
      </c>
      <c r="B22" s="4" t="s">
        <v>36</v>
      </c>
      <c r="C22" s="5" t="n">
        <v>8776</v>
      </c>
    </row>
    <row r="23" spans="1:3">
      <c r="A23" s="4" t="s">
        <v>174</v>
      </c>
      <c r="B23" s="5" t="n">
        <v>-23471</v>
      </c>
      <c r="C23" s="5" t="n">
        <v>209685</v>
      </c>
    </row>
    <row r="24" spans="1:3">
      <c r="A24" s="4" t="s">
        <v>175</v>
      </c>
      <c r="B24" s="5" t="n">
        <v>30053</v>
      </c>
      <c r="C24" s="5" t="n">
        <v>-98108</v>
      </c>
    </row>
    <row r="25" spans="1:3">
      <c r="A25" s="4" t="s">
        <v>176</v>
      </c>
      <c r="B25" s="5" t="n">
        <v>-415138</v>
      </c>
      <c r="C25" s="5" t="n">
        <v>-597098</v>
      </c>
    </row>
    <row r="26" spans="1:3">
      <c r="A26" s="3" t="s">
        <v>177</v>
      </c>
    </row>
    <row r="27" spans="1:3">
      <c r="A27" s="4" t="s">
        <v>178</v>
      </c>
      <c r="B27" s="4" t="s">
        <v>36</v>
      </c>
      <c r="C27" s="5" t="n">
        <v>1999</v>
      </c>
    </row>
    <row r="28" spans="1:3">
      <c r="A28" s="4" t="s">
        <v>179</v>
      </c>
      <c r="B28" s="5" t="n">
        <v>-1500</v>
      </c>
      <c r="C28" s="4" t="s">
        <v>36</v>
      </c>
    </row>
    <row r="29" spans="1:3">
      <c r="A29" s="4" t="s">
        <v>180</v>
      </c>
      <c r="B29" s="5" t="n">
        <v>450</v>
      </c>
      <c r="C29" s="4" t="s">
        <v>36</v>
      </c>
    </row>
    <row r="30" spans="1:3">
      <c r="A30" s="4" t="s">
        <v>181</v>
      </c>
      <c r="B30" s="5" t="n">
        <v>-1000</v>
      </c>
      <c r="C30" s="5" t="n">
        <v>-23181</v>
      </c>
    </row>
    <row r="31" spans="1:3">
      <c r="A31" s="4" t="s">
        <v>182</v>
      </c>
      <c r="B31" s="5" t="n">
        <v>-44822</v>
      </c>
      <c r="C31" s="5" t="n">
        <v>-70040</v>
      </c>
    </row>
    <row r="32" spans="1:3">
      <c r="A32" s="4" t="s">
        <v>183</v>
      </c>
      <c r="B32" s="5" t="n">
        <v>-46872</v>
      </c>
      <c r="C32" s="5" t="n">
        <v>-91222</v>
      </c>
    </row>
    <row r="33" spans="1:3">
      <c r="A33" s="3" t="s">
        <v>184</v>
      </c>
    </row>
    <row r="34" spans="1:3">
      <c r="A34" s="4" t="s">
        <v>185</v>
      </c>
      <c r="B34" s="5" t="n">
        <v>339000</v>
      </c>
      <c r="C34" s="5" t="n">
        <v>390005</v>
      </c>
    </row>
    <row r="35" spans="1:3">
      <c r="A35" s="4" t="s">
        <v>186</v>
      </c>
      <c r="B35" s="5" t="n">
        <v>280000</v>
      </c>
      <c r="C35" s="4" t="s">
        <v>36</v>
      </c>
    </row>
    <row r="36" spans="1:3">
      <c r="A36" s="4" t="s">
        <v>187</v>
      </c>
      <c r="B36" s="4" t="s">
        <v>36</v>
      </c>
      <c r="C36" s="5" t="n">
        <v>209748</v>
      </c>
    </row>
    <row r="37" spans="1:3">
      <c r="A37" s="4" t="s">
        <v>188</v>
      </c>
      <c r="B37" s="4" t="s">
        <v>36</v>
      </c>
      <c r="C37" s="5" t="n">
        <v>50000</v>
      </c>
    </row>
    <row r="38" spans="1:3">
      <c r="A38" s="4" t="s">
        <v>189</v>
      </c>
      <c r="B38" s="5" t="n">
        <v>-11479</v>
      </c>
      <c r="C38" s="4" t="s">
        <v>36</v>
      </c>
    </row>
    <row r="39" spans="1:3">
      <c r="A39" s="4" t="s">
        <v>190</v>
      </c>
      <c r="B39" s="5" t="n">
        <v>-18831</v>
      </c>
      <c r="C39" s="4" t="s">
        <v>36</v>
      </c>
    </row>
    <row r="40" spans="1:3">
      <c r="A40" s="4" t="s">
        <v>191</v>
      </c>
      <c r="B40" s="5" t="n">
        <v>-26900</v>
      </c>
      <c r="C40" s="5" t="n">
        <v>-12087</v>
      </c>
    </row>
    <row r="41" spans="1:3">
      <c r="A41" s="4" t="s">
        <v>192</v>
      </c>
      <c r="B41" s="5" t="n">
        <v>561790</v>
      </c>
      <c r="C41" s="5" t="n">
        <v>637666</v>
      </c>
    </row>
    <row r="42" spans="1:3">
      <c r="A42" s="4" t="s">
        <v>193</v>
      </c>
      <c r="B42" s="5" t="n">
        <v>99780</v>
      </c>
      <c r="C42" s="5" t="n">
        <v>-50654</v>
      </c>
    </row>
    <row r="43" spans="1:3">
      <c r="A43" s="4" t="s">
        <v>194</v>
      </c>
      <c r="B43" s="5" t="n">
        <v>6460</v>
      </c>
      <c r="C43" s="5" t="n">
        <v>237335</v>
      </c>
    </row>
    <row r="44" spans="1:3">
      <c r="A44" s="4" t="s">
        <v>195</v>
      </c>
      <c r="B44" s="5" t="n">
        <v>106240</v>
      </c>
      <c r="C44" s="5" t="n">
        <v>186681</v>
      </c>
    </row>
    <row r="45" spans="1:3">
      <c r="A45" s="3" t="s">
        <v>196</v>
      </c>
    </row>
    <row r="46" spans="1:3">
      <c r="A46" s="4" t="s">
        <v>197</v>
      </c>
      <c r="B46" s="5" t="n">
        <v>16338</v>
      </c>
      <c r="C46" s="5" t="n">
        <v>13879</v>
      </c>
    </row>
    <row r="47" spans="1:3">
      <c r="A47" s="3" t="s">
        <v>198</v>
      </c>
    </row>
    <row r="48" spans="1:3">
      <c r="A48" s="4" t="s">
        <v>199</v>
      </c>
      <c r="B48" s="4" t="s">
        <v>36</v>
      </c>
      <c r="C48" s="5" t="n">
        <v>-154280</v>
      </c>
    </row>
    <row r="49" spans="1:3">
      <c r="A49" s="4" t="s">
        <v>200</v>
      </c>
      <c r="B49" s="4" t="s">
        <v>36</v>
      </c>
      <c r="C49" s="5" t="n">
        <v>-71722</v>
      </c>
    </row>
    <row r="50" spans="1:3">
      <c r="A50" s="4" t="s">
        <v>201</v>
      </c>
      <c r="B50" s="4" t="s">
        <v>36</v>
      </c>
      <c r="C50" s="5" t="n">
        <v>-65557</v>
      </c>
    </row>
    <row r="51" spans="1:3">
      <c r="A51" s="4" t="s">
        <v>123</v>
      </c>
      <c r="B51" s="6" t="n">
        <v>537703</v>
      </c>
      <c r="C51" s="6" t="n">
        <v>38771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203</v>
      </c>
    </row>
    <row r="4" spans="1:2">
      <c r="A4" s="4" t="s">
        <v>205</v>
      </c>
      <c r="B4" s="4" t="s">
        <v>20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07T11:46:19Z</dcterms:created>
  <dcterms:modified xmlns:dcterms="http://purl.org/dc/terms/" xmlns:xsi="http://www.w3.org/2001/XMLSchema-instance" xsi:type="dcterms:W3CDTF">2020-02-07T11:46:19Z</dcterms:modified>
</cp:coreProperties>
</file>